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alance Sheet Components" sheetId="9" state="visible" r:id="rId9"/>
    <sheet xmlns:r="http://schemas.openxmlformats.org/officeDocument/2006/relationships" name="Bank Borrowing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Litigation" sheetId="15" state="visible" r:id="rId15"/>
    <sheet xmlns:r="http://schemas.openxmlformats.org/officeDocument/2006/relationships" name="Fair Value Measurement" sheetId="16" state="visible" r:id="rId16"/>
    <sheet xmlns:r="http://schemas.openxmlformats.org/officeDocument/2006/relationships" name="Quarterly Financial Data" sheetId="17" state="visible" r:id="rId17"/>
    <sheet xmlns:r="http://schemas.openxmlformats.org/officeDocument/2006/relationships" name="Schedule II - Valuation and Qua" sheetId="18" state="visible" r:id="rId18"/>
    <sheet xmlns:r="http://schemas.openxmlformats.org/officeDocument/2006/relationships" name="Summary of Business and Signi19" sheetId="19" state="visible" r:id="rId19"/>
    <sheet xmlns:r="http://schemas.openxmlformats.org/officeDocument/2006/relationships" name="Summary of Business and Signi20" sheetId="20" state="visible" r:id="rId20"/>
    <sheet xmlns:r="http://schemas.openxmlformats.org/officeDocument/2006/relationships" name="Balance Sheet Components (Table" sheetId="21" state="visible" r:id="rId21"/>
    <sheet xmlns:r="http://schemas.openxmlformats.org/officeDocument/2006/relationships" name="Bank Borrowings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Intangible Assets (Tables)" sheetId="25" state="visible" r:id="rId25"/>
    <sheet xmlns:r="http://schemas.openxmlformats.org/officeDocument/2006/relationships" name="Commitments and Contingencies (" sheetId="26" state="visible" r:id="rId26"/>
    <sheet xmlns:r="http://schemas.openxmlformats.org/officeDocument/2006/relationships" name="Quarterly Financial Data (Table"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Summary of Business and Signi30" sheetId="30" state="visible" r:id="rId30"/>
    <sheet xmlns:r="http://schemas.openxmlformats.org/officeDocument/2006/relationships" name="Summary of Business and Signi31" sheetId="31" state="visible" r:id="rId31"/>
    <sheet xmlns:r="http://schemas.openxmlformats.org/officeDocument/2006/relationships" name="Summary of Business and Signi32" sheetId="32" state="visible" r:id="rId32"/>
    <sheet xmlns:r="http://schemas.openxmlformats.org/officeDocument/2006/relationships" name="Summary of Business and Signi33" sheetId="33" state="visible" r:id="rId33"/>
    <sheet xmlns:r="http://schemas.openxmlformats.org/officeDocument/2006/relationships" name="Summary of Business and Signi34"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37" sheetId="37" state="visible" r:id="rId37"/>
    <sheet xmlns:r="http://schemas.openxmlformats.org/officeDocument/2006/relationships" name="Balance Sheet Components - Su38" sheetId="38" state="visible" r:id="rId38"/>
    <sheet xmlns:r="http://schemas.openxmlformats.org/officeDocument/2006/relationships" name="Bank Borrowings - Narrative (De" sheetId="39" state="visible" r:id="rId39"/>
    <sheet xmlns:r="http://schemas.openxmlformats.org/officeDocument/2006/relationships" name="Bank Borrowings - Amendment No." sheetId="40" state="visible" r:id="rId40"/>
    <sheet xmlns:r="http://schemas.openxmlformats.org/officeDocument/2006/relationships" name="Bank Borrowings - Balances on t" sheetId="41" state="visible" r:id="rId41"/>
    <sheet xmlns:r="http://schemas.openxmlformats.org/officeDocument/2006/relationships" name="Income Taxes - Income _ (Loss) " sheetId="42" state="visible" r:id="rId42"/>
    <sheet xmlns:r="http://schemas.openxmlformats.org/officeDocument/2006/relationships" name="Income Taxes - Reconciliation o" sheetId="43" state="visible" r:id="rId43"/>
    <sheet xmlns:r="http://schemas.openxmlformats.org/officeDocument/2006/relationships" name="Income Taxes - Components of In" sheetId="44" state="visible" r:id="rId44"/>
    <sheet xmlns:r="http://schemas.openxmlformats.org/officeDocument/2006/relationships" name="Income Taxes - Additional Infor" sheetId="45" state="visible" r:id="rId45"/>
    <sheet xmlns:r="http://schemas.openxmlformats.org/officeDocument/2006/relationships" name="Income Taxes - Components of De" sheetId="46" state="visible" r:id="rId46"/>
    <sheet xmlns:r="http://schemas.openxmlformats.org/officeDocument/2006/relationships" name="Income Taxes - Aggregate Change" sheetId="47" state="visible" r:id="rId47"/>
    <sheet xmlns:r="http://schemas.openxmlformats.org/officeDocument/2006/relationships" name="Income Taxes - Tax Cuts and Job" sheetId="48" state="visible" r:id="rId48"/>
    <sheet xmlns:r="http://schemas.openxmlformats.org/officeDocument/2006/relationships" name="Stockholders' Equity - Reserved" sheetId="49" state="visible" r:id="rId49"/>
    <sheet xmlns:r="http://schemas.openxmlformats.org/officeDocument/2006/relationships" name="Stockholders' Equity - Addition" sheetId="50" state="visible" r:id="rId50"/>
    <sheet xmlns:r="http://schemas.openxmlformats.org/officeDocument/2006/relationships" name="Stockholders' Equity - Activity" sheetId="51" state="visible" r:id="rId51"/>
    <sheet xmlns:r="http://schemas.openxmlformats.org/officeDocument/2006/relationships" name="Stockholders' Equity - Activi52" sheetId="52" state="visible" r:id="rId52"/>
    <sheet xmlns:r="http://schemas.openxmlformats.org/officeDocument/2006/relationships" name="Stockholders' Equity - Activi53" sheetId="53" state="visible" r:id="rId53"/>
    <sheet xmlns:r="http://schemas.openxmlformats.org/officeDocument/2006/relationships" name="Stockholders' Equity - Activi54"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Summar57" sheetId="57" state="visible" r:id="rId57"/>
    <sheet xmlns:r="http://schemas.openxmlformats.org/officeDocument/2006/relationships" name="Stockholders' Equity - Valuatio" sheetId="58" state="visible" r:id="rId58"/>
    <sheet xmlns:r="http://schemas.openxmlformats.org/officeDocument/2006/relationships" name="Intangible Assets - Intangible " sheetId="59" state="visible" r:id="rId59"/>
    <sheet xmlns:r="http://schemas.openxmlformats.org/officeDocument/2006/relationships" name="Intangible Assets - Estimated f"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Fair Value Measurement - Summar" sheetId="64" state="visible" r:id="rId64"/>
    <sheet xmlns:r="http://schemas.openxmlformats.org/officeDocument/2006/relationships" name="Quarterly Financial Data - Summ"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757">
  <si>
    <t>Document and Entity Information - USD ($) $ in Millions</t>
  </si>
  <si>
    <t>12 Months Ended</t>
  </si>
  <si>
    <t>Jun. 30, 2018</t>
  </si>
  <si>
    <t>Sep. 11,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EGAIN Corp</t>
  </si>
  <si>
    <t>Entity Central Index Key</t>
  </si>
  <si>
    <t>Current Fiscal Year End Date</t>
  </si>
  <si>
    <t>--06-30</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 $ in Thousands</t>
  </si>
  <si>
    <t>Jun. 30, 2017</t>
  </si>
  <si>
    <t>Current assets:</t>
  </si>
  <si>
    <t>Cash and cash equivalents</t>
  </si>
  <si>
    <t>Restricted cash</t>
  </si>
  <si>
    <t>Accounts receivable, less allowance for doubtful accounts of $256 and $357 as of June 30, 2018 and 2017, respectively</t>
  </si>
  <si>
    <t>Deferred commissions</t>
  </si>
  <si>
    <t>Prepaid expenses</t>
  </si>
  <si>
    <t>Other current assets</t>
  </si>
  <si>
    <t>Total current assets</t>
  </si>
  <si>
    <t>Property and equipment, net</t>
  </si>
  <si>
    <t>Deferred commission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t>
  </si>
  <si>
    <t>Total current liabilities</t>
  </si>
  <si>
    <t>Deferred revenue, net of current portion</t>
  </si>
  <si>
    <t>Capital lease obligations, net of current portion</t>
  </si>
  <si>
    <t>Bank borrowings, net of current portion</t>
  </si>
  <si>
    <t>Other long term liabilities</t>
  </si>
  <si>
    <t>Total liabilities</t>
  </si>
  <si>
    <t>Commitments and contingencies (Notes 7 and 8)</t>
  </si>
  <si>
    <t xml:space="preserve"> </t>
  </si>
  <si>
    <t>Stockholders' deficit:</t>
  </si>
  <si>
    <t>Common stock, $0.001 par value - authorized: 50,000 shares; outstanding: 27,667 and 27,127 shares as of June 30, 2018 and 2017, respectively</t>
  </si>
  <si>
    <t>Additional paid-in capital</t>
  </si>
  <si>
    <t>Notes receivable from stockholders</t>
  </si>
  <si>
    <t>Accumulated other comprehensive loss</t>
  </si>
  <si>
    <t>Accumulated deficit</t>
  </si>
  <si>
    <t>Total stockholders' deficit</t>
  </si>
  <si>
    <t>Total liabilities and stockholders' deficit</t>
  </si>
  <si>
    <t>CONSOLIDATED BALANCE SHEETS (Parenthetical) - USD ($) shares in Thousands, $ in Thousands</t>
  </si>
  <si>
    <t>CONSOLIDATED BALANCE SHEETS</t>
  </si>
  <si>
    <t>Accounts receivable, allowance for doubtful accounts</t>
  </si>
  <si>
    <t>Common stock, par value</t>
  </si>
  <si>
    <t>Common stock, shares authorized</t>
  </si>
  <si>
    <t>Common stock, shares outstanding</t>
  </si>
  <si>
    <t>CONSOLIDATED STATEMENTS OF OPERATIONS - USD ($) $ in Thousands</t>
  </si>
  <si>
    <t>Jun. 30, 2016</t>
  </si>
  <si>
    <t>Revenue:</t>
  </si>
  <si>
    <t>Recurring</t>
  </si>
  <si>
    <t>Legacy license</t>
  </si>
  <si>
    <t>Professional services</t>
  </si>
  <si>
    <t>Total revenue</t>
  </si>
  <si>
    <t>Cost of revenue:</t>
  </si>
  <si>
    <t>Cost of recurring</t>
  </si>
  <si>
    <t>Cost of legacy license</t>
  </si>
  <si>
    <t>Cost of professional services</t>
  </si>
  <si>
    <t>Total 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income tax benefit (provision)</t>
  </si>
  <si>
    <t>Income tax benefit (provision)</t>
  </si>
  <si>
    <t>Net loss</t>
  </si>
  <si>
    <t>Per share information:</t>
  </si>
  <si>
    <t>Basic and diluted net loss per common share</t>
  </si>
  <si>
    <t>Weighted average shares used in computing basic and diluted net loss per common share</t>
  </si>
  <si>
    <t>Below is a summary of stock-based compensation included in the costs and expenses above:</t>
  </si>
  <si>
    <t>Stock-based compensation</t>
  </si>
  <si>
    <t>Cost of revenue</t>
  </si>
  <si>
    <t>Sales and marketing expense</t>
  </si>
  <si>
    <t>General and administrative expense</t>
  </si>
  <si>
    <t>CONSOLIDATED STATEMENTS OF COMPREHENSIVE LOSS - USD ($) $ in Thousands</t>
  </si>
  <si>
    <t>CONSOLIDATED STATEMENTS OF COMPREHENSIVE LOSS</t>
  </si>
  <si>
    <t>Other comprehensive income (loss), net of taxes:</t>
  </si>
  <si>
    <t>Foreign currency translation adjustments</t>
  </si>
  <si>
    <t>Total comprehensive loss</t>
  </si>
  <si>
    <t>CONSOLIDATED STATEMENTS OF STOCKHOLDERS' EQUITY (DEFICIT) - USD ($) shares in Thousands, $ in Thousands</t>
  </si>
  <si>
    <t>Common Stock</t>
  </si>
  <si>
    <t>Additional Paid-in Capital</t>
  </si>
  <si>
    <t>Notes Receivable From Stockholders</t>
  </si>
  <si>
    <t>Accumulated Other Comprehensive Loss</t>
  </si>
  <si>
    <t>Accumulated Deficit</t>
  </si>
  <si>
    <t>Total</t>
  </si>
  <si>
    <t>BALANCES (in shares) at Jun. 30, 2015</t>
  </si>
  <si>
    <t>BALANCES at Jun. 30, 2015</t>
  </si>
  <si>
    <t>Interest on stockholder notes</t>
  </si>
  <si>
    <t>Exercise of stock options (in shares)</t>
  </si>
  <si>
    <t>Exercise of stock options</t>
  </si>
  <si>
    <t>BALANCES (in shares) at Jun. 30, 2016</t>
  </si>
  <si>
    <t>BALANCES at Jun. 30, 2016</t>
  </si>
  <si>
    <t>BALANCES (in shares) at Jun. 30, 2017</t>
  </si>
  <si>
    <t>BALANCES at Jun. 30, 2017</t>
  </si>
  <si>
    <t>BALANCES (in shares) at Jun. 30, 2018</t>
  </si>
  <si>
    <t>BALANCES at Jun. 30, 2018</t>
  </si>
  <si>
    <t>CONSOLIDATED STATEMENTS OF CASH FLOWS - USD ($) $ in Thousands</t>
  </si>
  <si>
    <t>Cash flows from operating activities:</t>
  </si>
  <si>
    <t>Adjustments to reconcile net loss to net cash provided by operating activities:</t>
  </si>
  <si>
    <t>Amortization of intangible assets</t>
  </si>
  <si>
    <t>Amortization of deferred commissions</t>
  </si>
  <si>
    <t>Amortization of deferred financing costs</t>
  </si>
  <si>
    <t>Depreciation and amortization</t>
  </si>
  <si>
    <t>Provision for doubtful accounts</t>
  </si>
  <si>
    <t>Deferred income taxes</t>
  </si>
  <si>
    <t>Loss on disposal of property and equipment</t>
  </si>
  <si>
    <t>Changes in operating assets and liabilities</t>
  </si>
  <si>
    <t>Accounts receivable</t>
  </si>
  <si>
    <t>Net cash provided by operating activities</t>
  </si>
  <si>
    <t>Cash flows from investing activities:</t>
  </si>
  <si>
    <t>Purchases of property and equipment</t>
  </si>
  <si>
    <t>Increase in restricted cash</t>
  </si>
  <si>
    <t>Net cash provided by (used in) investing activities</t>
  </si>
  <si>
    <t>Cash flows from financing activities:</t>
  </si>
  <si>
    <t>Payments on bank borrowings</t>
  </si>
  <si>
    <t>Proceeds from bank borrowings</t>
  </si>
  <si>
    <t>Payments made for deferred financing costs</t>
  </si>
  <si>
    <t>Payments on capital lease obligations</t>
  </si>
  <si>
    <t>Proceeds from exercise of stock options</t>
  </si>
  <si>
    <t>Net cash provided by (used in) financing activities</t>
  </si>
  <si>
    <t>Effect of change in exchange rates on cash and cash equivalents</t>
  </si>
  <si>
    <t>Net increase (decrease) in cash and cash equivalents</t>
  </si>
  <si>
    <t>Cash and cash equivalents at beginning of year</t>
  </si>
  <si>
    <t>Cash and cash equivalents at end of year</t>
  </si>
  <si>
    <t>Supplemental cash flow disclosures:</t>
  </si>
  <si>
    <t>Cash paid for interest</t>
  </si>
  <si>
    <t>Cash paid for taxes</t>
  </si>
  <si>
    <t>Non-cash items:</t>
  </si>
  <si>
    <t>Purchases of equipment through trade accounts payable</t>
  </si>
  <si>
    <t>Property and equipment acquired under a capital lease</t>
  </si>
  <si>
    <t>Summary of Business and Significant Accounting Policies</t>
  </si>
  <si>
    <t>Summary of Business and Significant Accounting Policies [Abstract]</t>
  </si>
  <si>
    <t>1. SUMMARY OF BUSINESS AND SIGNIFICANT ACCOUNTING POLICIES
Organization and Nature of Business
eGain Corporation (“eGain”, the “Company”, “our”, “we” or “us”) is a leading provider of cloud-based customer engagement software.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We have operations in the United States, United Kingdom and India.
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
In fiscal year 2018, we liquidated our Ireland (eGain Communications Ltd.) subsidiary.
In fiscal year 2016, we closed our Italy (eGain Communications SrL) office.
Reclassification
Certain reclassifications were made to the consolidated financial statements to conform to the current period presentation. As of June 30, 2017, we classify subscription and support revenue as recurring revenue due to the strategic decision to move to a cloud delivery model from the hybrid model that included legacy perpetual licenses. These reclassifications did not result in any change in previously reported net losses, total assets or stockholders’ equity (deficit).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income (expense), net” in the consolidated statements of operations, and resulted in a loss of $167,000, a gain of $14,000, and a gain of $697,000 in fiscal years 2018, 2017 and 2016, respectively.
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18 and 2017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18 and 2017, our restricted cash was nominal.
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The carrying value of our bank borrowings and capital lease obligations approximates fair value based on the borrowing rates currently available to us for loans and capital leases with similar terms.
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11.5 million as of June 30, 2018 which exceeded the FDIC (Federal Deposit Insurance Corporation) limit.
Our customer base extends across many different industries and geographic regions. Revenue is allocated to individual countries and geographic region by customer, based on where the product is shipped to and location of services performed. One customer accounted for 16% and 13% of total revenue in fiscal years 2018 and 2017, respectively. Two customers accounted for 10% and 14%, respectively, of total revenue in fiscal year 2016.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No customer account balances were greater than 10% as of June 30, 2018. Two customers accounted for 20% and 11%, respectively, of accounts receivable as of June 30, 2017. Two customers accounted for approximately 23% and 14%, respectively, of accounts receivable as of June 30, 2016.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straight-line basis over the shorter of the lease term or useful life of the asset, which is typically three to five years.
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due to a negative carrying amount of our reporting unit for fiscal years ended June 30, 2018 and 2017.
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During fiscal years 2018, 2017 and 2016, we did not have any such losses.
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Recurring fees (previously referred to as subscription and support) primarily consist of cloud revenue from customers accessing our enterprise cloud computing services, term and ratable license revenue, and maintenance and support revenue;
ii.
Legacy license fees primarily consist of revenue from perpetual software licenses which we no longer sell to new customers;
iii.
Professional services primarily consist of consulting, implementation services and training.
Revenues are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and license files are delivered electronically. Delivery is considered to have occurred when we provide the customer access to the software along with a license file and/or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Revenue from sales to resellers is generally recognized upon delivery to the reseller dependent on the facts and circumstances of the transaction, such as our understanding of the reseller’s plans to sell the software, existence of return provisions, price protection or other allowances, the reseller’s financial status and our experience with the reseller. Historically sales to resellers have not included any return provisions, price protections or other allowances.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egacy perpetual licenses were sold together with system implementation and consulting services, legacy license fees were recognized upon shipment, provided that (i) payment of the license fees were not dependent upon the performance of the consulting and implementation services, (ii) the services were available from other vendors, (iii) the services qualified for separate accounting as we have sufficient experience in providing such services, had the ability to estimate cost of providing such services, and we had vendor-specific objective evidence, or VSOE, of fair value, and (iv) the services we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For revenue recognition with multiple-deliverable elements, we apply the selling price hierarchy, which includes VSOE, third-party evidence of selling price, or TPE, and best estimate of selling price, or BESP. We determine the relative selling price for a deliverable based on VSOE, if available, or BESP, if VSOE is not available. W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our go-to-market strategies evolve, we may modify our pricing practices in the future, which could result in changes in relative selling prices, including both VSOE and BESP.
During fiscal year 2018, we continued our transition from a perpetual license to a cloud delivery model. As a result, we did not maintain VSOE related to maintenance and support revenue for which maintenance and support had been sold in connection with legacy perpetual licenses. Additionally, we did not maintain VSOE related to professional services revenue due to variable pricing in our services provided and other factors. Accordingly, we have used BESP to determine the relative selling price.
Recurring Revenue
Cloud Revenue
Cloud revenue consists of subscription fees along with bundled maintenance and support revenue from customers accessing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ratable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d previously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rrangement, the entire amount of revenue from the arrangement is recognized ratably over the period that these elements are delivered.
Term and Ratable License Revenue
Term and ratable license revenue includes arrangements where our customers receive license rights to use our software along with bundled maintenance and support services for the term of the contract or where we have not established VSOE for the bundled multi-year maintenance and support services. The majority of our contracts provide customers with the right to use one or more products up to a specific license capacity. Certain terms of our license agreements stipulate that customers can exceed pre-determined base capacity levels, in which case additional fees are specified in the license agreement. Term license revenue is recognized ratably over the term of the license contract, and ratable license revenue is recognized over the term of the associated bundled maintenance and support contract.
Version 15.5 and future releases of the perpetual license is a cloud and perpetual license hybrid software which represents a service contract under ASC 605-25. The cloud components are essential to the functionality of version 15.5 and future releases, and we have a contractual obligation to deliver these cloud components. Per ASC 605-25, a delivered item is considered a separate unit of accounting only if (i) the delivered item has standalone value; and (ii) if the service contract has a general right of return, then delivery and performance of the undelivered item is probable and substantially within the vendor’s control. We cannot separate the cloud components because there is no standalone value of the cloud components. The perpetual license revenue is recognized over the economic life of the software which was determined to be three years.
Maintenance and Support Revenue
Maintenance and support revenue consists of customers purchasing maintenance and support for our on-premise software.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egacy License Revenue
Legacy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for perpetual licenses released as version 15 or prior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Professional Services Revenue
Professional services revenue includes system implementation, consulting and training. For license transactions, the majority of our consulting and implementation services qualify for separate accounting. We use BESP to determine the relative selling price.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have standalone value for consulting and implementation services. For those contracts that have standalone value, we recognize the services revenue when rendered for time and material contracts, when the milestones are achieved and accepted by the customer for fixed price contracts or by percentage of completion basis if there is no acceptance criteria.
Training revenue that meets the criteria to be accounted for separately is recognized when training is provided.
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Deferred Commissions
Deferred commissions are the direct and incremental costs directly associated with cloud and term license contracts with customers and consist of sales commissions to our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as sales and marketing expense in the consolidated statements of operations over the terms of the related customer contracts, in proportion to the recognition of the associated revenue.
Deferred Financing Costs
Costs relating to obtaining the credit agreement with Wells Fargo Bank are capitalized and amortized over the term of the related debt using the effective interest method. As of June 30, 2018 and 2017, deferred financing costs were $981,000 and $950,000, respectively, and accumulated amortization was $740,000 and $501,000, respectively. Deferred financing costs are included net of bank borrowings in the accompanying consolidated balance sheets. Amortization of deferred financing costs recorded as interest expense was $239,000, $207,000 and $231,000 for the fiscal years ended June 30, 2018, 2017 and 2016, respectively. When a loan is paid in full, any unamortized financing costs are removed from the related accounts and charged to operations as interest expense.
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Advertising Costs
We expense advertising costs as incurred. Total advertising expenses for the fiscal years ended June 30, 2018, 2017 and 2016 were $70,000, $52,000, and $121,000 respectively.
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
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t>
  </si>
  <si>
    <t>Balance Sheet Components</t>
  </si>
  <si>
    <t>Text Block [Abstract]</t>
  </si>
  <si>
    <t>2. BALANCE SHEET COMPONENTS
Property and equipment consists of the following (in thousands):
June 30,
2018
2017
Computers and equipment
$
838
$
1,382
Leased equipment
257
475
Furniture and fixtures
137
255
Leasehold improvements
396
412
Total
1,628
2,524
Accumulated depreciation and amortization
(1,069)
(1,465)
Property and equipment, net
$
559
$
1,059
Depreciation and amortization expense was $0.6 million, $1.1 million and $2.1 million for the years ended June 30, 2018, 2017 and 2016, respectively. Accumulated depreciation relating to computers, equipment and software under capital leases totaled $979,000 and $863,000 as of June 30, 2018 and 2017, respectively. Amortization of assets under capital leases is included in depreciation and amortization expense. Disposals of fixed assets were $29,000 and $14 million and for the years ended June 30, 2018, and 2017, respectively. Fully depreciated equipment of $7.0 million and $6.1 million as of June 30, 2018 and 2017, respectively, is not included in the table above.
Accrued compensation consists of the following (in thousands):
June 30,
2018
2017
Accrued bonuses
$
2,165
$
1,326
Accrued vacation
1,851
1,794
Payroll and other employee related costs
986
752
Accrued commissions
704
467
Accrued compensation
$
5,706
$
4,339
Accrued liabilities consists of the following (in thousands):
June 30,
2018
2017
VAT liability
$
1,086
$
364
Accrued other liabilities
672
980
Customer advances
323
462
Sales tax payable
204
558
Accrued liabilities
$
2,285
$
2,364</t>
  </si>
  <si>
    <t>Bank Borrowings</t>
  </si>
  <si>
    <t>Bank Borrowings [Abstract]</t>
  </si>
  <si>
    <t>3. BANK BORROWINGS
On November 21, 2014, we entered into a Credit Agreement (as further amended, restated, supplemented or otherwise modified from time to time, the Credit Agreement) with Wells Fargo, as administrative agent and the lenders party thereto. The Credit Agreement provides for the extension of revolving loans (Revolving Loans) in an aggregate principal amount not to exceed $10.0 million, and a term loan (Term Loan) in an aggregate principal amount not to exceed $10.0 million, but in each case limited by an amount not to exceed 60% of our trailing twelve month recurring revenue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Borrowings under the Credit Agreement that are not LIBOR rate loans bear interest at a per annum rate equal to (i) the greatest of (A) the Federal Funds Rate plus 0.50%, (B) the one month LIBOR rate plus 1.00% per annum, and (C) the rate of interest announced, from time to time, by Wells Fargo as its “prime rate,” plus (ii) 3.75%.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he Term Loan.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In addition, the Credit Agreement contains financial covenants which initially require us to achieve minimum EBITDA and liquidity levels. However, subject to the conditions of the Credit Agreement, once we have achieved a minimum Fixed Charge Coverage Ratio (as defined in the Credit Agreement) of 1.50 to 1.00 and a Leverage Ratio of less than 2.50 to 1.00, we will be required to comply with a minimum Fixed Charge Coverage Ratio and a specific Leverage Ratio.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a condition to entering into the Credit Agreement, we pledged substantially all assets such as accounts receivable and property and equipment as collateral for the benefit of Wells Fargo.
On September 2, 2015, the Company entered into Amendment Number One to the Credit Agreement (Amendment No. 1), which amends the Credit Agreement. Pursuant to Amendment No. 1, we increased the total maximum Revolving Loan commitments thereunder from $10.0 million to $15.0 million and increased the quarterly installment payments of the Term Loan under the Credit Agreement to $187,500 for the quarters ended September 30, 2015 through December 31, 2015 and $250,000 for each subsequent quarter. As of March 31, 2018, the quarterly installment payment decreased from $250,000 to $114,407 for the quarter ended March 31, 2018 and for each quarter ending thereafter as a result of a $4.0 million prepayment that we made during the quarter. Borrowings under the Credit Agreement bear interest, in the case of LIBOR rate loans, at a per annum rate equal to the applicable LIBOR rate, plus 7.0%. Borrowings under the Credit Agreement that are not LIBOR rate loans bear interest at a per annum rate equal to the rate of interest announced, from time to time, by Wells Fargo as its “prime rate,” plus 6.0%. In connection with Amendment No. 1, certain fees were also modified such that prior to the first anniversary of Amendment No. 1, voluntary repayments of the Term Loan, voluntary permanent reductions of the commitment related to the Revolving Loans and certain mandatory prepayments will be subject a prepayment premium of 1.0% of the amount prepaid or reduced.
On January 27, 2017, the Company entered into Amendment Number Two to the Credit Agreement (Amendment No. 2), which amends the Credit Agreement. Pursuant to Amendment No. 2, the Applicable Margin (as defined in the Credit Agreement) at which LIBOR loans advanced under the Credit Agreement bear interest may be either the applicable LIBOR rate plus 5.5% per annum or 7.0% per annum, depending on the Company’s TTM Recurring Revenue Calculation (as defined in the Credit Agreement). The TTM Recurring Revenue Calculation is based on the Company’s consolidated trailing twelve months of revenue relating to recurring revenue attributable to the Company’s software. Loans may also bear interest under the Credit Agreement at the applicable Base Rate (as defined in the Credit Agreement) and the corresponding Applicable Margin for Base Rate loans is 1.0% per annum less than for LIBOR loans. Under Amendment No. 2, a 1.0% fee will also be payable until the first anniversary of Amendment No. 2 on the amount of any voluntary prepayment of the Term Loan advanced under the Credit Agreement or the amount of any voluntary reduction of Revolving Loan commitments provided under the Credit Agreement.
Amendment No. 2 modifies the two financial covenants the Company is required to comply with until the Financial Covenant Replacement Date has occurred. The Financial Covenant Replacement Date is the first day of the fiscal quarter following the date on which the Company has achieved (i) a Fixed Charge Coverage Ratio equal to or greater than 1.50 to 1.00 and (ii) a Leverage Ratio of less than 2.50 to 1.00 for the immediately preceding two consecutive fiscal quarters. In addition, the Financial Covenant Replacement Date will not be deemed to occur unless the Company is in compliance with the applicable Leverage Ratio as of the last day of the fiscal quarter preceding the test date. As of June 30, 2018, the Fixed Charge Coverage Ratio and Leverage Ratio financial covenants were not applicable, and the Financial Covenant Replacement Date was not deemed to have occurred.
Under Amendment No. 2, the minimum EBITDA (as defined in the Credit Agreement) levels the Company is required to achieve on and prior to the Financial Covenant Replacement Date were modified to be, as of the end of each fiscal quarter, at the least the amount set forth in the table below for the applicable period opposite such amount (in thousands):
For the four quarter period ending
Applicable Amount ($)
June 30, 2018
$
(3,000)
September 30, 2018
(1,500)
December 31, 2018
—
March 31, 2019
1,500
June 30, 2019
3,000
September 30, 2019
4,000
In addition, the amount of Liquidity (as defined in the Credit Agreement) which the Company is required to maintain on and prior to the Financial Covenant Replacement Date was reduced from $10.0 million to $4.0 million. Liquidity is calculated based on available credit under the Revolving Loan commitments and balances in certain bank accounts used for operations. The amount of Liquidity was $18.3 million as of June 30, 2018.
As of June 30, 2018, we were in compliance with these financial covenant terms.
If the Leverage Ratio is greater than 3.00 to 1:00 as of the end of the fiscal year, then we are contractually obligated to repay an amount equivalent to 50% of the Excess Cash Flow as specified in the Credit Agreement. As of June 30, 2018, our Leverage Ratio was below this threshold.
As of June 30, 2018, balances on the Term Loan, Revolving Loans and debt maturities during the next fiscal years on an aggregate basis were (in thousands):
Bank
Year Ending June 30,
Borrowings
2019
$
458
2020
8,983
2021
—
2022
—
Total bank borrowings
9,441
Less amounts representing deferred financing costs, net
(241)
Total bank borrowings
9,200
Less current debt maturities
(259)
Bank borrowings, net of current portion
$
8,941
Amortization expense related to deferred financing costs amounted to $239,000 and $207,000 and $231,000 for the years ended June 30, 2018, 2017 and 2016, respectively.</t>
  </si>
  <si>
    <t>Income Taxes</t>
  </si>
  <si>
    <t>Income Taxes [Abstract]</t>
  </si>
  <si>
    <t>4. INCOME TAXES
Loss before income tax benefit (provision) consisted of the following (in thousands):
Year Ended June 30,
2018
2017
2016
United States
$
(587)
$
(5,148)
$
(11,823)
Foreign
(1,590)
(339)
4,720
Loss before income tax provision
$
(2,177)
$
(5,487)
$
(7,103)
The following table reconciles the federal statutory tax rate to the effective tax rate of the income tax provision:
Year Ended June 30,
2018
2017
2016
Federal statutory income tax rate
27.6
%
34.0
%
34.0
%
Current state taxes, net of federal benefit
(0.4)
(0.2)
(0.1)
Foreign rate differential
(23.7)
(8.9)
(0.8)
Research and development credits
26.5
3.1
3.5
Foreign withholding tax
(6.5)
(4.3)
(5.4)
Stock-based compensation
(11.5)
Other items
5.7
(5.7)
(2.4)
Net change in valuation allowance
1,283.2
(27.7)
(16.7)
Tax reform
(1,292.3)
—
—
Effective tax rate
8.6
%
(9.7)
%
12.1
%
The components of the income tax (benefit) provision are as follows (in thousands):
Year Ended June 30,
2018
2017
2016
Current provision:
Foreign
$
368
$
505
$
533
State
10
10
10
Total current:
378
515
543
Deferred (benefit):
Federal
(124)
—
—
Foreign
(440)
18
(1,406)
Total deferred:
(564)
18
(1,406)
Income tax (benefit) provision
$
(186)
$
533
$
(863)
As of June 30, 2018, we had federal and state net operating loss carryforwards of approximately $215.6 million and $25.5 million, respectively. The net operating loss carryforwards will expire at various dates beginning in fiscal year ending June 30, 2019 through June 30, 2038, if not utilized. We also had federal research and development credit carryforwards of approximately $3.4 million as of June 30, 2018 which will expire at various dates beginning in fiscal year ending June 30, 2019 through June 30, 2038, if not utilized. The California research and development credit carryforwards are approximately $4.7 million as of June 30, 2018 and have an indefinite carryover period. We also have U.K. net operating loss carryforwards, which do not expire, of approximately $2.6 million as of June 30, 2018.
Utilization of the Federal and California net operating losses and credits may be subject to a substantial limitation due to the “change in ownership” provisions of the Internal Revenue Code of 1986 and similar state provisions. To the extent that there is a change in ownership, as defined in Section 382, the annual limitation may result in the expiration of net operating losses and credits before utilization.
Deferred tax assets and liabilities reflect the net tax effects of net operating loss and credit carryforwards and of temporary differences between the carrying amounts of assets and liabilities for financial reporting and the amounts used for income tax purposes.
Significant components of our deferred tax assets and liabilities for federal, state and foreign income taxes are as follows (in thousands):
June 30,
2018
2017
Deferred tax assets:
Net operating loss carryforwards
$
47,556
$
74,806
Research credits
7,139
5,658
Deferred revenue
1,590
886
Stock-based compensation
701
1,564
Accruals and reserves
1,022
1,260
Other
237
376
Gross deferred tax assets
58,245
84,550
Less valuation allowance
(57,127)
(83,747)
Deferred tax assets, included in other assets
1,118
803
Deferred tax liabilities:
Foreign, primarily intangible assets
—
(256)
Deferred tax liabilities, included in other long term liabilities
—
(256)
Net deferred tax assets
$
1,118
$
547
ASC 740, Income Taxes , provides for the recognition of deferred tax assets if realization of such assets is more likely than not.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With respect to our foreign operations, we expect to utilize the deferred tax assets and have not placed a valuation allowance against the deferred tax assets. Our tax provision primarily relates to foreign activities as well as state income taxes. Our income tax rate differs from the statutory tax rates primarily due to the utilization of net operating loss carryforwards which had previously been valued against, federal tax rate change, change in valuation allowance, as well as our foreign operations.
The net valuation allowance decreased by $26.6 million for the year ended June 30, 2018, compared to the increase of $2.9 million for year ended June 30, 2017.
We have not provided for taxes on $11.5 million of undistributed earnings of our foreign subsidiaries as of June 30, 2018. It is our intention to reinvest such undistributed earnings indefinitely in our foreign subsidiaries. If we distribute these earnings, in the form of dividends or otherwise, we would be subject to withholding taxes payable to the foreign jurisdiction.
Uncertain Tax Positions
The aggregate changes in the balance of our gross unrecognized tax benefits during fiscal years 2018, 2017 and 2016 were as follows (in thousands):
Year Ended June 30,
2018
2017
2016
Beginning balance
$
1,465
$
1,413
$
1,346
Increases in balances related to tax positions taken during current periods
113
52
67
Ending balance
$
1,578
$
1,465
$
1,413
No accrued interest and penalties have been recognized related to the unrecognized tax benefit (provision) in the income tax benefit (provision) until the credits have been utilized.
We do not anticipate the amount of existing unrecognized tax benefits will significantly increase or decrease during the next 12 months. Our policy is to record interest and penalties related to the unrecognized tax benefit (provision) as income tax expense. We file income tax returns in the United States as well as various state and foreign jurisdictions. In these jurisdictions, tax years between 1999 and 2017 remain subject to examination by the appropriate governmental agencies due to tax loss carryovers from those years.
On December 22, 2017, the U.S. government enacted comprehensive tax legislation commonly referred to as the Tax Cuts and Jobs Act (Tax Act). The Act revised the taxation of U.S. and multinational corporations, which, among other things, significantly reduced the statutory corporate U.S. federal income tax rate from 35% to 21%, imposed limitations on the ability of corporations to deduct interest expense, and made changes to the way a U.S. multinational corporation’s foreign operations are taxed. The provisions of the Tax Act are complex and likely will be the subject of regulatory and administrative guidance. As we have a June 30 fiscal year end, the lower corporate tax rate will be phased in, resulting in a U.S. statutory federal rate of approximately 28% for our fiscal year ending June 30, 2018, and 21% for subsequent fiscal years. As part of the transition to the new territorial tax system, the Tax Act imposed a one-time repatriation tax on the mandatory deemed repatriation of cumulative earnings of foreign subsidiaries. In addition, the reduction of the U.S. corporate tax rate will cause us to adjust our U.S. deferred tax assets and liabilities to the lower federal base rate of 21%. The Tax Act includes a provision to tax global intangible low-taxed income (GILTI) of foreign subsidiaries and a base erosion anti-abuse tax (BEAT) measure that taxes certain payments between a U.S. corporation and its foreign subsidiaries. The GILTI and BEAT provisions of the Tax Act will be effective for us as of July 1, 2018 (our fiscal year 2019).
Because ASC 740-10-25-47 requires the effect of a change in tax laws or rates to be recognized as of the date of enactment, we remeasured our deferred tax assets and liabilities, and offsetting valuation allowance in the current period. There was no impact to tax expense as the remeasurement of net deferred tax assets was completely offset by a corresponding change in valuation allowance. The reduction to deferred tax assets and the offsetting valuation allowance was $26.6 million. We did not incur a tax liability from the deemed repatriation of accumulated foreign earnings due to a net overall accumulated deficit in foreign earnings and profits.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for the year ended December 31, 2017. In accordance with SAB 118, a company must reflect the income tax effects of those aspects of the Tax Act for which the accounting under ASC 740 is complete. We have considered various changes of tax law and we do not expect the one-time transition tax to have a material impact on our consolidated financial statements due to an overall accumulated deficit in our non-U.S. subsidiaries for which the transition tax applies. Due to the highly complex provisions and additional guidance that is forthcoming, we will continue to evaluate the impact. However, we do not expect a material change. We have considered SAB 118, and we believe the accounting for the change of the U.S. statutory tax rate to our deferred tax balances under ASC 740 is complete and is appropriately reflected in our consolidated financial statements during fiscal year 2018.</t>
  </si>
  <si>
    <t>Stockholders' Equity</t>
  </si>
  <si>
    <t>Share Repurchase Program</t>
  </si>
  <si>
    <t xml:space="preserve">5. STOCKHOLDERS’ EQUITY
Common Stock
We have reserved shares of common stock for issuance as of June 30, 2018 as follows:
Reserved
Stock
Options
Stock options outstanding
Reserved for future grants of stock options
Total reserved shares of common stock for issuance
Preferred Stock
We are authorized to issue 5,000,000 shares of preferred stock with a par value of $0.001 per share, and no shares of preferred stock are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
2005 Management Stock Option Plan
In May 2005, our board of directors adopted the 2005 Management Stock Option Plan (2005 Management Plan) which provides for the grant of non-statutory stock options to directors, officers and key employees of eGain and its subsidiaries. The number of shares authorized for issuance under the Plan was increased by 500,000 shares of common stock in November 2007, 500,000 shares of common stock in September 2011 and 1.0 million shares of common stock in September 2014. Our board also extended the expiration date of the 2005 Management Plan to September 30, 2024.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1/48 th ) of the shares granted to a director, officer or key employee for each month of continuous service provided by such director, officer or key employee to eGain. The options granted under this plan are exercisable for up to ten years from the date of grant.
The following table represents the activity under the 2005 Management Plan:
Shares
Available for
Options
Weighted
Grant
Outstanding
Average Price
Balance as of June 30, 2015
722,990
948,007
$
5.50
Options Granted
(98,875)
98,875
$
3.99
Options Exercised
—
(38,307)
$
3.08
Options Forfeited / Expired
132,534
(132,534)
$
6.29
Balance as of June 30, 2016
756,649
876,041
$
5.33
Options Granted
(68,750)
68,750
$
1.92
Options Exercised
—
—
$
—
Options Forfeited / Expired
107,139
(107,139)
$
4.33
Balance as of June 30, 2017
795,038
837,652
$
5.16
Options Granted
(875,541)
875,541
$
2.43
Options Exercised
—
(71,916)
$
5.11
Options Forfeited / Expired
149,152
(149,152)
$
5.70
Balance as of June 30, 2018
68,649
1,492,125
$
3.51
2005 Stock Incentive Plan
In March 2005, our board of directors adopted the 2005 Stock Incentive Plan which provides for the grant of stock options to eGain’s employees, officers, directors and consultants. The 2005 Stock Incentive Plan was subsequently amended in February 2009, September 2011, and in September 2014. In September 2014, our board of directors approved an increase in the number of shares authorized for issuance under the 2005 Stock Incentive Plan by 1.0 million shares of common stock, extend the expiration date of the 2005 Stock Incentive Plan to September 30, 2024 and made certain other changes. Options granted under the 2005 Stock Incentive Plan are either incentive stock options or non-statutory stock options. Incentive stock options may be granted to employees with exercise prices of no less than the fair value of the common stock on the date of grant. The options generally vest ratably over a period of four years and expire no later than ten years from the date of grant.
The following table represents the activity under the 2005 Stock Incentive Plan:
Shares
Weighted
Available for
Options
Average
Grant
Outstanding
Price
Balance as of June 30, 2015
1,093,554
1,665,995
$
4.83
Options Granted
(199,775)
199,775
$
3.98
Options Exercised
—
(39,320)
$
0.92
Options Forfeited / Expired
259,915
(259,915)
$
6.45
Balance as of June 30, 2016
1,153,694
1,566,535
$
4.55
Options Granted
(138,675)
138,675
$
2.08
Options Exercised
—
(8,550)
$
0.75
Options Forfeited / Expired
287,861
(287,861)
$
6.10
Balance as of June 30, 2017
1,302,880
1,408,799
$
4.01
Options Granted
(1,535,022)
1,535,022
$
3.35
Options Exercised
—
(442,291)
$
1.75
Options Forfeited / Expired
820,796
(820,796)
$
6.27
Balance as of June 30, 2018
588,654
1,680,734
$
2.90
Of the options granted during fiscal year 2018, 45,000 shares with a weighted average price of $12.15 were granted to consultants.
2000 Non-Management Stock Option Plan
In July 2000, our board of directors adopted the 2000 Non-Management Stock Option Plan which provided for the grant of non-statutory stock options to employees, advisors and consultants of eGain. Options under the 2000 Non-Management Stock Option Plan were granted at a price not less than 85% of the fair market value of the common stock on the date of grant. Our board of directors determines the fair market value (as defined in the 2000 Non-Management Stock Option Plan) of the common stock, date of grant and vesting schedules of the options granted. The options generally vest ratably over 4 years and expire no later than 10 years from the date of grant. This plan expired in July 2010 and there are no further options available to grant under the 2000 Non-Management Stock Option Plan.
The following table represents the activity under the 2000 Non-Management Stock Option Plan:
Shares
Weighted
Available for
Options
Average
Grant
Outstanding
Price
Balance as of June 30, 2015
—
12,150
$
0.71
Options Exercised
—
(900)
$
1.09
Options Forfeited / Expired
—
(1,250)
$
0.86
Balance as of June 30, 2016
—
10,000
$
0.66
Options Exercised
—
—
$
—
Options Forfeited / Expired
—
—
$
—
Balance as of June 30, 2017
—
10,000
$
0.66
Options Exercised
—
(10,000)
$
0.66
Options Forfeited / Expired
—
—
$
—
Balance as of June 30, 2018
—
—
$
—
1998 Stock Plan
In June 1998, our board of directors adopted the 1998 Stock Plan which provides for grant of stock options to eligible participants. Options granted under the 1998 Stock Plan are either incentive stock options or non-statutory stock options. Incentive stock options may be granted to employees with exercise prices of no less than the fair value of the common stock and non-statutory options may be granted to eligible participants at exercise prices of no less than 85% of the fair value of the common stock on the date of grant. Our board of directors determines the fair market value (as defined in the 1998 Stock Plan) of the common stock, date of grant and vesting schedules of the options granted. The options generally vest ratably over a period of four years and expire no later than 10 years from the date of grant. Options are generally exercisable upon grant, subject to our repurchase rights until vested. This plan expired in November 2010 and there are no further options available to grant under the 1998 Stock Plan.
The following table represents the activity under the 1998 Stock Plan:
Shares
Weighted
Available for
Options
Average
Grant
Outstanding
Price
Balance as of June 30, 2015
—
38,959
$
0.67
Options Exercised
—
(3,750)
$
0.65
Options Forfeited / Expired
—
—
$
—
Balance as of June 30, 2016
—
35,209
$
0.67
Options Exercised
—
(15,000)
$
0.68
Options Forfeited / Expired
—
(3,000)
$
0.60
Balance as of June 30, 2017
—
17,209
$
0.67
Options Exercised
—
(15,209)
$
0.69
Options Forfeited / Expired
—
(2,000)
$
0.50
Balance as of June 30, 2018
—
—
$
—
The following table summarizes information about stock options outstanding and exercisable under all stock option plans as of June 30, 2018:
Options Outstanding
Options Exercisable
Weighted
Range of
Average
Weighted
Weighted
Exercise
Remaining
Average
Average
Prices
Number
Contractual Life
Exercise Price
Number
Exercise Price
$0.74-$0.74
340,058
1.14
$
0.74
340,058
$
0.74
$0.79-$2.15
269,819
7.40
$
1.72
91,854
$
1.56
$2.50-$2.50
1,562,432
8.03
$
2.50
655,245
$
2.50
$3.40-$3.40
317,300
9.26
$
3.40
—
$
—
$3.74-$6.29
571,600
5.60
$
5.55
503,706
$
5.58
$7.20-$7.94
29,200
6.96
$
7.84
20,000
$
7.94
$9.00-$9.00
300
9.78
$
9.00
—
$
—
$12.15-$12.15
75,350
9.90
$
12.15
1,352
$
12.15
$12.80-$12.80
5,800
9.96
$
12.80
—
$
—
$13.40-$13.40
1,000
5.36
$
13.40
1,000
$
13.40
$0.74-$13.40
6.96
$
3.19
1,613,215
$
3.12
The summary of options vested and exercisable as of June 30, 2018 comprised:
Weighted
Average
Weighted
Aggregate
Remaining
Number of
Average
Intrinsic
Contractual
Shares
Exercise Price
Value
Term
Options outstanding
3,172,859
$
3.19
$
37,801,202
6.96
Fully vested and expected to vest options
2,901,217
$
3.17
$
34,612,734
6.76
Options exercisable
1,613,215
$
3.12
$
19,328,367
4.93
The aggregate intrinsic value in the preceding table represents the total intrinsic value based on stock options with a weighted average exercise price less than our closing stock price of $15.10 as of June 30, 2018 that would have been received by the option holders, had they exercised their options on June 30, 2018. The total intrinsic value of stock options exercised during fiscal years 2018, 2017 and 2016 was $3.0 million, $21,000, and $53,000, respectively.
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
The table below summarizes the effect of stock-based compensation (in thousands, except per share amounts):
Year Ended June 30,
2018
2017
2016
Non-cash stock-based compensation expense
$
(1,695)
$
(667)
$
(1,188)
Income tax benefit
—
—
—
Net income effect
$
(1,695)
$
(667)
$
(1,188)
Net effect on income (loss) per share, basic and diluted
$
(0.06)
$
(0.02)
$
(0.04)
Total stock-based compensation includes expense related to non-employee awards of $127,000, $17,000 and $14,000 during fiscal years 2018, 2017 and 2016,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On September 19, 2017, our board of directors approved a repricing to $2.50 per share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We repriced options to purchase 804,172 shares of common stock which were previously granted between May 2011 through September 2016, with a weighted-average fair value of $1.19 per share.
In accordance with ASC 718, as applicable to the repricing on September 19, 2017,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As of December 31, 2017, we finalized our accounting estimates related to the repricing. Total incremental stock-based compensation expense was $445,000. We recognized $434,000 in incremental stock-based compensation expense during fiscal year 2018. Unrecognized incremental stock-based compensation expense was $11,000 as of June 30, 2018.
During the fiscal years ended June 30, 2018, 2017 and 2016, there were 1,608,391, 207,425, and 298,650 options granted, respectively, with a weighted average fair value of $1.43, $1.20, and $2.06, per share, respectively, using the following assumptions:
Year Ended June 30,
2018
2017
2016
Dividend yield
—
—
—
Expected volatility
57
%
56
%
61
%
Average risk-free interest rate
1.92
%
1.70
%
1.53
%
Expected life (in years)
4.50
5.89
5.01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common stock has been publicly traded, the contractual term of the option, the vesting period and the expected remaining term of the outstanding options.
In accordance with Accounting Standards Updates (ASU) 2016-09, Compensation—Stock Compensation: Improvements to Employee Share-Based Accounting , we elected to continue to estimate forfeitures in the calculation of stock-based compensation expense.
Total compensation cost, net of forfeitures, for all options granted but not yet vested as of June 30, 2018 was $1.5 million which is expected to be recognized over the weighted average period of 1.54 years. </t>
  </si>
  <si>
    <t>Intangible Assets</t>
  </si>
  <si>
    <t>Intangible assets</t>
  </si>
  <si>
    <t>6. INTANGIBLE ASSETS
Intangible assets are amortized over the estimated lives, as follows (in thousands):
Gross
Consolidated
Carrying
Accumulated
Net Balance
Statements of Operations
Intangible Asset
Amount
Amortization
June 30, 2018
Life
Category
Developed technology
$
6,990
$
(6,820)
$
170
4
Research and development
Customer relationships - software contracts
1,380
(1,380)
—
2
Sales and marketing
Customer relationships - maintenance contracts
1,610
(1,047)
563
6
Cost of recurring
Trade name
150
(150)
—
2
General and administrative
$
10,130
$
(9,397)
$
733
Gross
Consolidated
Carrying
Accumulated
Net Balance
Statements of Operations
Intangible Asset
Amount
Amortization
June 30, 2017
Life
Category
Developed technology
$
6,990
$
(5,073)
$
1,917
4
Research and development
Customer relationships - software contracts
1,380
(1,380)
—
2
Sales and marketing
Customer relationships - maintenance contracts
1,610
(779)
831
6
Cost of recurring
Trade name
150
(150)
—
2
General and administrative
$
10,130
$
(7,382)
$
2,748
Amortization expense related to the above intangible assets for fiscal year ended June 30, 2018, 2017 and 2016 was $2.0 million, $2.1 million and $2.8 million, respectively.
Estimated future amortization expense remaining as of June 30, 2018 for intangible assets acquired is as follows:
Year Ending
June 30,
2019
$
438
2020
268
2021
27
Total future amortization expense
$
733</t>
  </si>
  <si>
    <t>Commitments and Contingencies</t>
  </si>
  <si>
    <t xml:space="preserve">7. COMMITMENTS AND CONTINGENCIES
Leases
We lease our facilities under non-cancelable operating leases that expire on various dates through fiscal year 2022. On May 14, 2014, we entered into the First Amendment to the office lease for our Sunnyvale facility to extend the term of the lease through March 2022 and lease additional space in the current premises. The term of the additional space commenced on August 5, 2015 and is scheduled to expire on March 31, 2022. As part of the lease extension, the landlord provided the Company with a tenant improvement allowance during 2015 through 2016 of $411,000. Our lease agreements provide us with the option to renew. We recognize rent expense, which includes fixed escalation amounts in addition to minimum lease payment, on a straight-line basis over each lease term. The difference between the amount paid for rent and the amount recognized under the straight-line basis is recorded as a deferred rent liability. The deferred rent liability was $382,000 and $406,000 as of June 30, 2018 and 2017, respectively. We lease certain equipment and software under operating and capital leases with various expiration dates.
For the fiscal years ended June 30, 2018, 2017 and 2016, rent expense for facilities under operating leases was $1.1 million, $1.0 million, and $1.9 million, net of rental income of $692,000, $521,000 and $466,000, respectively.
A summary of future minimum lease payments is as follows (in thousands):
Operating
Capital
Fiscal Year June 30,
Leases
Leases
2019
$
988
44
2020
1,011
—
2021
607
—
2022
469
—
Total minimum lease payments
$
3,075
44
Less amounts representing interest
(2)
Total lease obligations
42
Less current capital lease obligation
(42)
Capital lease obligation, net of current portion
$
(0)
Contractual Obligations and Commitments
Contractual agreements with third parties consist of software licenses, maintenance and support for our operations. As of June 30, 2018, future payments for non-cancellable contractual agreements are $1.5 million and $1.3 million in fiscal years 2019 and 2020, respectively.
Cloud Services
We do not have any significant commitments related to co-location services for cloud operations as of June 30, 2018.
Employee benefit plans
Defined Contribution Plans
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In fiscal years 2018, 2017 and 2016, we contributed approximately $339,000, $376,000 and $446,000 to the 401(k) Plan, respectively. We also have a defined contribution plan related to our foreign subsidiaries. Amounts expensed under this plan were $431,000, $385,000, and $636,000 for the fiscal years ended June 30, 2018, 2017 and 2016, respectively.
Gratuity Plan—India
In accordance with Gratuity Act of 1972, we sponsor a defined benefit plan (Gratuity Plan) for all of our Indian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insignificant for the fiscal years 2018, 2017 and 2016.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t>
  </si>
  <si>
    <t>Litigation</t>
  </si>
  <si>
    <t>LITIGATION</t>
  </si>
  <si>
    <t xml:space="preserve">8.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that are not expected to have a material impact.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t>
  </si>
  <si>
    <t>Fair Value Measurement</t>
  </si>
  <si>
    <t>Fair Value Measurement [Abstract]</t>
  </si>
  <si>
    <t xml:space="preserve">9. FAIR VALUE MEASUREMENT
ASC 820, Fair Value Measurement and Disclosures,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As of June 30, 2018 and 2017, we did not have any Level 1, 2 or 3 assets or liabilities. </t>
  </si>
  <si>
    <t>Quarterly Financial Data</t>
  </si>
  <si>
    <t>10. QUARTERLY FINANCIAL DATA (Unaudited)
Following is a summary of quarterly operating results and share data for the years ended June 30, 2018 and 2017, respectively:
1st Quarter
2nd Quarter
3rd Quarter
4th Quarter
Fiscal Year
(in thousands, except per share data)
Fiscal 2018
Revenue
$
14,575
$
15,398
$
15,745
$
15,589
$
61,307
Gross profit
$
9,149
$
9,809
$
10,310
$
9,703
$
38,971
Income (loss) from operations
$
(254)
$
(396)
$
444
$
(782)
$
(988)
Net loss
$
(568)
$
(788)
$
(99)
$
(536)
$
(1,991)
Basic and diluted net loss per share
$
(0.02)
$
(0.03)
$
(0.00)
$
(0.02)
$
(0.07)
Fiscal 2017
Revenue
$
14,745
$
14,999
$
13,850
$
14,621
$
58,215
Gross profit
$
9,681
$
9,936
$
8,191
$
9,208
$
37,016
Loss from operations
$
(1,265)
$
(298)
$
(1,831)
$
(331)
$
(3,725)
Net loss
$
(2,411)
$
(1,049)
$
(2,515)
$
(45)
$
(6,020)
Basic and diluted net loss per share
$
(0.09)
$
(0.04)
$
(0.09)
$
—
$
(0.22)</t>
  </si>
  <si>
    <t>Schedule II - Valuation and Qualifying Accounts</t>
  </si>
  <si>
    <t>Valuation And Qualifying Accounts [Abstract]</t>
  </si>
  <si>
    <t>SCHEDULE II—VALUATION AND QUALIFYING ACCOUNTS
(in thousands)
Amounts
Balance at
Additions
Written Off,
Beginning of
Charged to
Net of
Balance at
Period
Expense
Recoveries
End of Period
Allowance for Doubtful Accounts:
Year ended June 30, 2018
$
357
$
131
$
(232)
$
256
Year ended June 30, 2017
$
756
$
303
$
(702)
$
357
Year ended June 30, 2016
$
768
$
264
$
(276)
$
756</t>
  </si>
  <si>
    <t>Summary of Business and Significant Accounting Policies (Policies)</t>
  </si>
  <si>
    <t>Organization and Nature of Business</t>
  </si>
  <si>
    <t>Organization and Nature of Business
eGain Corporation (“eGain”, the “Company”, “our”, “we” or “us”) is a leading provider of cloud-based customer engagement software.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We have operations in the United States, United Kingdom and India.</t>
  </si>
  <si>
    <t>Basis of Presentation</t>
  </si>
  <si>
    <t>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
In fiscal year 2018, we liquidated our Ireland (eGain Communications Ltd.) subsidiary.
In fiscal year 2016, we closed our Italy (eGain Communications SrL) office.
Reclassification
Certain reclassifications were made to the consolidated financial statements to conform to the current period presentation. As of June 30, 2017, we classify subscription and support revenue as recurring revenue due to the strategic decision to move to a cloud delivery model from the hybrid model that included legacy perpetual licenses. These reclassifications did not result in any change in previously reported net losses, total assets or stockholders’ equity (deficit).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t>
  </si>
  <si>
    <t>Foreign Currency</t>
  </si>
  <si>
    <t xml:space="preserve">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income (expense), net” in the consolidated statements of operations, and resulted in a loss of $167,000, a gain of $14,000, and a gain of $697,000 in fiscal years 2018, 2017 and 2016, respectively. </t>
  </si>
  <si>
    <t>Cash and Cash Equivalents, Restricted Cash and Investments</t>
  </si>
  <si>
    <t>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18 and 2017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18 and 2017, our restricted cash was nominal.</t>
  </si>
  <si>
    <t>Fair Value of Financial Instruments</t>
  </si>
  <si>
    <t>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The carrying value of our bank borrowings and capital lease obligations approximates fair value based on the borrowing rates currently available to us for loans and capital leases with similar terms.</t>
  </si>
  <si>
    <t>Concentration of Credit Risk</t>
  </si>
  <si>
    <t>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11.5 million as of June 30, 2018 which exceeded the FDIC (Federal Deposit Insurance Corporation) limit.
Our customer base extends across many different industries and geographic regions. Revenue is allocated to individual countries and geographic region by customer, based on where the product is shipped to and location of services performed. One customer accounted for 16% and 13% of total revenue in fiscal years 2018 and 2017, respectively. Two customers accounted for 10% and 14%, respectively, of total revenue in fiscal year 2016.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No customer account balances were greater than 10% as of June 30, 2018. Two customers accounted for 20% and 11%, respectively, of accounts receivable as of June 30, 2017. Two customers accounted for approximately 23% and 14%, respectively, of accounts receivable as of June 30, 2016.</t>
  </si>
  <si>
    <t>Accounts Receivable and Allowance for Doubtful Accounts</t>
  </si>
  <si>
    <t xml:space="preserve">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t>
  </si>
  <si>
    <t>Property and Equipment</t>
  </si>
  <si>
    <t xml:space="preserve">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straight-line basis over the shorter of the lease term or useful life of the asset, which is typically three to five years. </t>
  </si>
  <si>
    <t>Goodwill and Other Intangible Assets</t>
  </si>
  <si>
    <t>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due to a negative carrying amount of our reporting unit for fiscal years ended June 30, 2018 and 2017.</t>
  </si>
  <si>
    <t>Impairment of Long-Lived Assets</t>
  </si>
  <si>
    <t xml:space="preserve">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During fiscal years 2018, 2017 and 2016, we did not have any such losses. </t>
  </si>
  <si>
    <t>Revenue Recognition</t>
  </si>
  <si>
    <t>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Recurring fees (previously referred to as subscription and support) primarily consist of cloud revenue from customers accessing our enterprise cloud computing services, term and ratable license revenue, and maintenance and support revenue;
ii.
Legacy license fees primarily consist of revenue from perpetual software licenses which we no longer sell to new customers;
iii.
Professional services primarily consist of consulting, implementation services and training.
Revenues are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and license files are delivered electronically. Delivery is considered to have occurred when we provide the customer access to the software along with a license file and/or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Revenue from sales to resellers is generally recognized upon delivery to the reseller dependent on the facts and circumstances of the transaction, such as our understanding of the reseller’s plans to sell the software, existence of return provisions, price protection or other allowances, the reseller’s financial status and our experience with the reseller. Historically sales to resellers have not included any return provisions, price protections or other allowances.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egacy perpetual licenses were sold together with system implementation and consulting services, legacy license fees were recognized upon shipment, provided that (i) payment of the license fees were not dependent upon the performance of the consulting and implementation services, (ii) the services were available from other vendors, (iii) the services qualified for separate accounting as we have sufficient experience in providing such services, had the ability to estimate cost of providing such services, and we had vendor-specific objective evidence, or VSOE, of fair value, and (iv) the services we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For revenue recognition with multiple-deliverable elements, we apply the selling price hierarchy, which includes VSOE, third-party evidence of selling price, or TPE, and best estimate of selling price, or BESP. We determine the relative selling price for a deliverable based on VSOE, if available, or BESP, if VSOE is not available. W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our go-to-market strategies evolve, we may modify our pricing practices in the future, which could result in changes in relative selling prices, including both VSOE and BESP.
During fiscal year 2018, we continued our transition from a perpetual license to a cloud delivery model. As a result, we did not maintain VSOE related to maintenance and support revenue for which maintenance and support had been sold in connection with legacy perpetual licenses. Additionally, we did not maintain VSOE related to professional services revenue due to variable pricing in our services provided and other factors. Accordingly, we have used BESP to determine the relative selling price.
Recurring Revenue
Cloud Revenue
Cloud revenue consists of subscription fees along with bundled maintenance and support revenue from customers accessing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ratable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d previously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rrangement, the entire amount of revenue from the arrangement is recognized ratably over the period that these elements are delivered.
Term and Ratable License Revenue
Term and ratable license revenue includes arrangements where our customers receive license rights to use our software along with bundled maintenance and support services for the term of the contract or where we have not established VSOE for the bundled multi-year maintenance and support services. The majority of our contracts provide customers with the right to use one or more products up to a specific license capacity. Certain terms of our license agreements stipulate that customers can exceed pre-determined base capacity levels, in which case additional fees are specified in the license agreement. Term license revenue is recognized ratably over the term of the license contract, and ratable license revenue is recognized over the term of the associated bundled maintenance and support contract.
Version 15.5 and future releases of the perpetual license is a cloud and perpetual license hybrid software which represents a service contract under ASC 605-25. The cloud components are essential to the functionality of version 15.5 and future releases, and we have a contractual obligation to deliver these cloud components. Per ASC 605-25, a delivered item is considered a separate unit of accounting only if (i) the delivered item has standalone value; and (ii) if the service contract has a general right of return, then delivery and performance of the undelivered item is probable and substantially within the vendor’s control. We cannot separate the cloud components because there is no standalone value of the cloud components. The perpetual license revenue is recognized over the economic life of the software which was determined to be three years.
Maintenance and Support Revenue
Maintenance and support revenue consists of customers purchasing maintenance and support for our on-premise software.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egacy License Revenue
Legacy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for perpetual licenses released as version 15 or prior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Professional Services Revenue
Professional services revenue includes system implementation, consulting and training. For license transactions, the majority of our consulting and implementation services qualify for separate accounting. We use BESP to determine the relative selling price.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have standalone value for consulting and implementation services. For those contracts that have standalone value, we recognize the services revenue when rendered for time and material contracts, when the milestones are achieved and accepted by the customer for fixed price contracts or by percentage of completion basis if there is no acceptance criteria.
Training revenue that meets the criteria to be accounted for separately is recognized when training is provided.</t>
  </si>
  <si>
    <t>Deferred Revenue</t>
  </si>
  <si>
    <t xml:space="preserve">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t>
  </si>
  <si>
    <t>Deferred Commissions</t>
  </si>
  <si>
    <t>Deferred Commissions
Deferred commissions are the direct and incremental costs directly associated with cloud and term license contracts with customers and consist of sales commissions to our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as sales and marketing expense in the consolidated statements of operations over the terms of the related customer contracts, in proportion to the recognition of the associated revenue.</t>
  </si>
  <si>
    <t>Deferred Financing Costs</t>
  </si>
  <si>
    <t>Deferred Financing Costs
Costs relating to obtaining the credit agreement with Wells Fargo Bank are capitalized and amortized over the term of the related debt using the effective interest method. As of June 30, 2018 and 2017, deferred financing costs were $981,000 and $950,000, respectively, and accumulated amortization was $740,000 and $501,000, respectively. Deferred financing costs are included net of bank borrowings in the accompanying consolidated balance sheets. Amortization of deferred financing costs recorded as interest expense was $239,000, $207,000 and $231,000 for the fiscal years ended June 30, 2018, 2017 and 2016, respectively. When a loan is paid in full, any unamortized financing costs are removed from the related accounts and charged to operations as interest expense.</t>
  </si>
  <si>
    <t>Leases</t>
  </si>
  <si>
    <t>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t>
  </si>
  <si>
    <t>Software Development Costs</t>
  </si>
  <si>
    <t xml:space="preserve">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t>
  </si>
  <si>
    <t>Advertising Costs</t>
  </si>
  <si>
    <t xml:space="preserve">Advertising Costs
We expense advertising costs as incurred. Total advertising expenses for the fiscal years ended June 30, 2018, 2017 and 2016 were $70,000, $52,000, and $121,000 respectively. </t>
  </si>
  <si>
    <t>Stock-Based Compensation</t>
  </si>
  <si>
    <t>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t>
  </si>
  <si>
    <t>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The Tax Reform Act of 1986 and similar state provisions limit the use of net operating loss carryforwards in certain situations where equity transactions result in a change of ownership as defined by Internal Revenue Code Section 382. In the event we should experience an ownership change, as defined, utilization of our federal and state net operating loss carryforwards could be limited.</t>
  </si>
  <si>
    <t>Comprehensive Loss</t>
  </si>
  <si>
    <t>Comprehensive Loss
We report comprehensive loss and its components in accordance with ASC 220, Comprehensive Income . Under the accounting standards, comprehensive loss includes all changes in equity during a period except those resulting from investments by or distributions to owners. Total comprehensive loss for each of the three years in the period ended June 30, 2018 is shown in the accompanying statements of comprehensive loss. Accumulated other comprehensive loss presented in the accompanying consolidated balance sheets as of June 30, 2018 and 2017 consist of accumulated foreign currency translation adjustments.</t>
  </si>
  <si>
    <t>Net Loss Per Common Share</t>
  </si>
  <si>
    <t>Net Loss Per Common Share
Basic net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loss per common share (in thousands, except per share data):
Years Ended June 30,
2018
2017
2016
Net loss applicable to common stockholders
$
(1,991)
$
(6,020)
$
(6,240)
Basic net loss per common share
$
(0.07)
$
(0.22)
$
(0.23)
Weighted average common shares used in computing basic net loss per common share
27,333
27,108
27,056
Effect of dilutive options outstanding
—
—
—
Weighted average common shares used in computing diluted net loss per common share
27,333
27,108
27,056
Diluted net loss per common share
$
(0.07)
$
(0.22)
$
(0.23)
Weighted average options to purchase 3,133,960, 2,404,591, and 2,661,609 shares of common stock as of June 30, 2018, 2017, and 2016, respectively, were not included in the computation of diluted net income (loss) per common share due to their anti-dilutive effect. Such securities could have a dilutive effect in future periods.</t>
  </si>
  <si>
    <t>Segment Information</t>
  </si>
  <si>
    <t>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18, 2017 and 2016 is as follows (in thousands):
Operating
Total
Income
Long-Lived
Revenue
(Loss)
Assets
Year ended June 30, 2018:
North America
$
32,116
$
(3,359)
$
210
EMEA
27,780
5,977
245
Asia Pacific
1,411
(3,606)
104
$
61,307
$
(988)
$
559
Year ended June 30, 2017:
North America
$
28,711
$
(4,515)
$
463
EMEA
28,106
4,283
497
Asia Pacific
1,398
(3,493)
99
$
58,215
$
(3,725)
$
1,059
Year ended June 30, 2016:
North America
$
34,922
$
(6,078)
EMEA
32,157
3,162
Asia Pacific
2,296
(2,957)
$
69,375
$
(5,873)
For the purposes of entity-wide geographic area disclosures, we define long-lived assets as hard assets that cannot be easily removed, such as property and equipment.</t>
  </si>
  <si>
    <t>New Accounting Pronouncements</t>
  </si>
  <si>
    <t>New Accounting Pronouncements
In February 2018, the Financial Accounting Standards Board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This update is effective for fiscal years beginning after December 15, 2018 (our fiscal 2020), and interim periods within those fiscal years. Early adoption is permitted. We are currently evaluating the impact of this new standard on our consolidated financial statements and related disclosures.
In May 2017, the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2019), including interim reporting periods within those annual reporting periods. Early adoption is permitted provided ASC 606, Revenue Recognition , has been adopted. We are currently assessing the future impact of this update on our consolidated financial statements and related disclosures.
In November 2016, the FASB issued ASU 2016-18, Statement of Cash Flows (Topic 230): Restricted Cash, which provides specific guidance on how to classify restricted cash. ASU 2016-18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2019), including interim reporting periods within those annual reporting periods. Early adoption is permitted. We are currently assessing the future impact of this update on our consolidated financial statements and related disclosures.
In August 2016, the FASB issued ASU 2016-15, Statement of Cash Flows (Topic 230): Classification of Certain Cash Receipts and Cash Payments,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Early adoption is permitted. We are currently assessing the future impact of this update on our consolidated financial statements and related disclosures.
In March 2016, the FASB issued ASU 2016-09, Compensation-Stock Compensation: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our fiscal 2018), and interim periods within those annual periods. We adopted ASU 2016-09 in July 1, 2017 (our fiscal Q1 FY18). No cumulative-effect adjustment was recorded to our accumulated deficit balance as the U.S. deferred tax assets from previously unrecognized excess tax benefits were fully offset by a full valuation allowance; and we did not elect to change our policy of estimating expected forfeitures.
In February 2016, the FASB issued ASU 2016-02, Leases , which requires that we recognize lease assets and liabilities on the balance sheet. This standard is effective for annual periods beginning after December 15, 2018 (our fiscal 2020), and interim periods within those annual periods. Early adoption is permitted provided ASC 606, Revenue Recognition , has been adopted. We are currently assessing the future impact of this update on our consolidated financial statements and related disclosure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re currently evaluating the impact of this update on our consolidated financial statements and related disclosures.
In May 2014, the FASB issued ASU 2014-09, Revenue from Contracts with Customers (Topic 606) , which supersedes the revenue recognition requirements under Revenue Recognition (Topic 605). Under Topic 606, or ASC 606, revenue is recognized when a customer under a contract obtains control of promised goods and services at an amount that reflects consideration that is expected to be received in exchange for those goods and services. The new standard requires that we apply a five-step approach for recognizing revenue which includes (i) identifying the contract with a customer; (ii) identifying the performance obligations in the contract; (iii) determining the transaction price; (iv) allocating the transaction price to the performance obligations in the contract; and (v) recognizing revenue when, or as, we satisfy each performance obligation in the contract. The standard requires increased disclosures including the nature, amount, timing, and any uncertainty of revenues and cash flows related to customer contract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Topic 606) Identifying Performance Obligations and Licensing ,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provides technical corrections and improvements to Topic 606 and other Topics amended by ASU 2014-09 to increase stakeholders’ awareness of the proposals and to expedite improvements to ASU 2014-09. The effective date and transition requirements for the amendments are equivalent to those for Topic 606.
In November 2017, the FASB issued ASU 2017-14, Income Statement—Reporting Comprehensive Income (Topic 220), Revenue Recognition (Topic 605), and Revenue from Contracts with Customers (Topic 606), which aligns SEC guidance with guidance in Topic 606. The effective date and transition requirements for the amendments are equivalent to those for Topic 606.
Topic 606 is effective for our fiscal year 2019 beginning on July 1, 2018 using either one of two transition methods including several practical expedients: (i) full retrospective method, in which the new standard is applied to each prior reporting period presented; or (ii) the modified retrospective method, in which the cumulative effect of initially applying the new standard is recognized at the date of initial application accompanied by certain additional disclosures as defined in the guidance. We plan to adopt Topic 606 using the modified retrospective method effective July 1, 2018 (our fiscal 2019).
While we are still in the process of finalizing the impact of adoption of the new revenue standard on our consolidated financial statements, we currently believe the most significant changes relate to (i) earlier recognition of revenue at the point that control transfers to the customer as opposed to later recognition as a result of applying the criteria under Topic 605 and Topic 985-605; (ii) amortizing costs to obtain contracts over a longer period; and (iii) providing estimates of variable consideration. As a result, we anticipate revenue for certain arrangements will be recorded in an earlier period than under current guidance. In contrast, we expect revenue related to our cloud-based arrangements, term and ratable licenses, maintenance and support, and professional services to remain substantially unchanged.
Adopting Topic 606 will involve significant new estimates and judgments related to the estimates of stand-alone selling prices used in allocating the transaction price, estimates of discounts and variable consideration used to determine the transaction price as well as amortization periods for costs to obtain contracts.</t>
  </si>
  <si>
    <t>Summary of Business and Significant Accounting Policies (Tables)</t>
  </si>
  <si>
    <t>Schedule of Calculation of Basic and Diluted Net Loss Per Common Share</t>
  </si>
  <si>
    <t>The following table represents the calculation of basic and diluted net loss per common share (in thousands, except per share data):
Years Ended June 30,
2018
2017
2016
Net loss applicable to common stockholders
$
(1,991)
$
(6,020)
$
(6,240)
Basic net loss per common share
$
(0.07)
$
(0.22)
$
(0.23)
Weighted average common shares used in computing basic net loss per common share
27,333
27,108
27,056
Effect of dilutive options outstanding
—
—
—
Weighted average common shares used in computing diluted net loss per common share
27,333
27,108
27,056
Diluted net loss per common share
$
(0.07)
$
(0.22)
$
(0.23)</t>
  </si>
  <si>
    <t>Schedule of Segment Information</t>
  </si>
  <si>
    <t>Information relating to our geographic areas for the fiscal years ended June 30, 2018, 2017 and 2016 is as follows (in thousands):
Operating
Total
Income
Long-Lived
Revenue
(Loss)
Assets
Year ended June 30, 2018:
North America
$
32,116
$
(3,359)
$
210
EMEA
27,780
5,977
245
Asia Pacific
1,411
(3,606)
104
$
61,307
$
(988)
$
559
Year ended June 30, 2017:
North America
$
28,711
$
(4,515)
$
463
EMEA
28,106
4,283
497
Asia Pacific
1,398
(3,493)
99
$
58,215
$
(3,725)
$
1,059
Year ended June 30, 2016:
North America
$
34,922
$
(6,078)
EMEA
32,157
3,162
Asia Pacific
2,296
(2,957)
$
69,375
$
(5,873)</t>
  </si>
  <si>
    <t>Balance Sheet Components (Tables)</t>
  </si>
  <si>
    <t>Property and equipment consists of the following (in thousands):
June 30,
2018
2017
Computers and equipment
$
838
$
1,382
Leased equipment
257
475
Furniture and fixtures
137
255
Leasehold improvements
396
412
Total
1,628
2,524
Accumulated depreciation and amortization
(1,069)
(1,465)
Property and equipment, net
$
559
$
1,059</t>
  </si>
  <si>
    <t>Summary of Accrued Compensation</t>
  </si>
  <si>
    <t>Accrued compensation consists of the following (in thousands):
June 30,
2018
2017
Accrued bonuses
$
2,165
$
1,326
Accrued vacation
1,851
1,794
Payroll and other employee related costs
986
752
Accrued commissions
704
467
Accrued compensation
$
5,706
$
4,339</t>
  </si>
  <si>
    <t>Summary of Accrued Liabilities</t>
  </si>
  <si>
    <t>Accrued liabilities consists of the following (in thousands):
June 30,
2018
2017
VAT liability
$
1,086
$
364
Accrued other liabilities
672
980
Customer advances
323
462
Sales tax payable
204
558
Accrued liabilities
$
2,285
$
2,364</t>
  </si>
  <si>
    <t>Bank Borrowings (Tables)</t>
  </si>
  <si>
    <t>Schedule of minimum EBITDA required in financial covenants</t>
  </si>
  <si>
    <t>For the four quarter period ending
Applicable Amount ($)
June 30, 2018
$
(3,000)
September 30, 2018
(1,500)
December 31, 2018
—
March 31, 2019
1,500
June 30, 2019
3,000
September 30, 2019
4,000</t>
  </si>
  <si>
    <t>Summary of debt maturities</t>
  </si>
  <si>
    <t>As of June 30, 2018, balances on the Term Loan, Revolving Loans and debt maturities during the next fiscal years on an aggregate basis were (in thousands):
Bank
Year Ending June 30,
Borrowings
2019
$
458
2020
8,983
2021
—
2022
—
Total bank borrowings
9,441
Less amounts representing deferred financing costs, net
(241)
Total bank borrowings
9,200
Less current debt maturities
(259)
Bank borrowings, net of current portion
$
8,941</t>
  </si>
  <si>
    <t>Income Taxes (Tables)</t>
  </si>
  <si>
    <t>Loss Before Income Taxes</t>
  </si>
  <si>
    <t>Loss before income tax benefit (provision) consisted of the following (in thousands):
Year Ended June 30,
2018
2017
2016
United States
$
(587)
$
(5,148)
$
(11,823)
Foreign
(1,590)
(339)
4,720
Loss before income tax provision
$
(2,177)
$
(5,487)
$
(7,103)</t>
  </si>
  <si>
    <t>Reconciliation of Federal Statutory Tax Rate to Effective Tax Rate</t>
  </si>
  <si>
    <t>Year Ended June 30,
2018
2017
2016
Federal statutory income tax rate
27.6
%
34.0
%
34.0
%
Current state taxes, net of federal benefit
(0.4)
(0.2)
(0.1)
Foreign rate differential
(23.7)
(8.9)
(0.8)
Research and development credits
26.5
3.1
3.5
Foreign withholding tax
(6.5)
(4.3)
(5.4)
Stock-based compensation
(11.5)
Other items
5.7
(5.7)
(2.4)
Net change in valuation allowance
1,283.2
(27.7)
(16.7)
Tax reform
(1,292.3)
—
—
Effective tax rate
8.6
%
(9.7)
%
12.1
%</t>
  </si>
  <si>
    <t>Components of Income Tax Provision</t>
  </si>
  <si>
    <t>The components of the income tax (benefit) provision are as follows (in thousands):
Year Ended June 30,
2018
2017
2016
Current provision:
Foreign
$
368
$
505
$
533
State
10
10
10
Total current:
378
515
543
Deferred (benefit):
Federal
(124)
—
—
Foreign
(440)
18
(1,406)
Total deferred:
(564)
18
(1,406)
Income tax (benefit) provision
$
(186)
$
533
$
(863)</t>
  </si>
  <si>
    <t>Components of Deferred Tax Assets and Liabilities</t>
  </si>
  <si>
    <t>Significant components of our deferred tax assets and liabilities for federal, state and foreign income taxes are as follows (in thousands):
June 30,
2018
2017
Deferred tax assets:
Net operating loss carryforwards
$
47,556
$
74,806
Research credits
7,139
5,658
Deferred revenue
1,590
886
Stock-based compensation
701
1,564
Accruals and reserves
1,022
1,260
Other
237
376
Gross deferred tax assets
58,245
84,550
Less valuation allowance
(57,127)
(83,747)
Deferred tax assets, included in other assets
1,118
803
Deferred tax liabilities:
Foreign, primarily intangible assets
—
(256)
Deferred tax liabilities, included in other long term liabilities
—
(256)
Net deferred tax assets
$
1,118
$
547</t>
  </si>
  <si>
    <t>Aggregate Changes in the Balance of Gross Unrecognized Tax Benefits</t>
  </si>
  <si>
    <t>The aggregate changes in the balance of our gross unrecognized tax benefits during fiscal years 2018, 2017 and 2016 were as follows (in thousands):
Year Ended June 30,
2018
2017
2016
Beginning balance
$
1,465
$
1,413
$
1,346
Increases in balances related to tax positions taken during current periods
113
52
67
Ending balance
$
1,578
$
1,465
$
1,413</t>
  </si>
  <si>
    <t>Stockholders' Equity (Tables)</t>
  </si>
  <si>
    <t>Reserved Shares of Common Stock for Issuance</t>
  </si>
  <si>
    <t>We have reserved shares of common stock for issuance as of June 30, 2018 as follows:
Reserved
Stock
Options
Stock options outstanding
Reserved for future grants of stock options
Total reserved shares of common stock for issuance</t>
  </si>
  <si>
    <t>Summary of Stock Options Outstanding and Exercisable under All Stock Option Plans</t>
  </si>
  <si>
    <t>Options Outstanding
Options Exercisable
Weighted
Range of
Average
Weighted
Weighted
Exercise
Remaining
Average
Average
Prices
Number
Contractual Life
Exercise Price
Number
Exercise Price
$0.74-$0.74
340,058
1.14
$
0.74
340,058
$
0.74
$0.79-$2.15
269,819
7.40
$
1.72
91,854
$
1.56
$2.50-$2.50
1,562,432
8.03
$
2.50
655,245
$
2.50
$3.40-$3.40
317,300
9.26
$
3.40
—
$
—
$3.74-$6.29
571,600
5.60
$
5.55
503,706
$
5.58
$7.20-$7.94
29,200
6.96
$
7.84
20,000
$
7.94
$9.00-$9.00
300
9.78
$
9.00
—
$
—
$12.15-$12.15
75,350
9.90
$
12.15
1,352
$
12.15
$12.80-$12.80
5,800
9.96
$
12.80
—
$
—
$13.40-$13.40
1,000
5.36
$
13.40
1,000
$
13.40
$0.74-$13.40
6.96
$
3.19
1,613,215
$
3.12</t>
  </si>
  <si>
    <t>Summary of Options Vested and Exercisable</t>
  </si>
  <si>
    <t>Weighted
Average
Weighted
Aggregate
Remaining
Number of
Average
Intrinsic
Contractual
Shares
Exercise Price
Value
Term
Options outstanding
3,172,859
$
3.19
$
37,801,202
6.96
Fully vested and expected to vest options
2,901,217
$
3.17
$
34,612,734
6.76
Options exercisable
1,613,215
$
3.12
$
19,328,367
4.93</t>
  </si>
  <si>
    <t>Summary of Effect of Stock Based Compensation</t>
  </si>
  <si>
    <t>The table below summarizes the effect of stock-based compensation (in thousands, except per share amounts):
Year Ended June 30,
2018
2017
2016
Non-cash stock-based compensation expense
$
(1,695)
$
(667)
$
(1,188)
Income tax benefit
—
—
—
Net income effect
$
(1,695)
$
(667)
$
(1,188)
Net effect on income (loss) per share, basic and diluted
$
(0.06)
$
(0.02)
$
(0.04)</t>
  </si>
  <si>
    <t>Summary of stock option assumptions</t>
  </si>
  <si>
    <t>Year Ended June 30,
2018
2017
2016
Dividend yield
—
—
—
Expected volatility
57
%
56
%
61
%
Average risk-free interest rate
1.92
%
1.70
%
1.53
%
Expected life (in years)
4.50
5.89
5.01</t>
  </si>
  <si>
    <t>2005 Management Stock Option Plan</t>
  </si>
  <si>
    <t>Summary of Plan Activity</t>
  </si>
  <si>
    <t>Shares
Available for
Options
Weighted
Grant
Outstanding
Average Price
Balance as of June 30, 2015
722,990
948,007
$
5.50
Options Granted
(98,875)
98,875
$
3.99
Options Exercised
—
(38,307)
$
3.08
Options Forfeited / Expired
132,534
(132,534)
$
6.29
Balance as of June 30, 2016
756,649
876,041
$
5.33
Options Granted
(68,750)
68,750
$
1.92
Options Exercised
—
—
$
—
Options Forfeited / Expired
107,139
(107,139)
$
4.33
Balance as of June 30, 2017
795,038
837,652
$
5.16
Options Granted
(875,541)
875,541
$
2.43
Options Exercised
—
(71,916)
$
5.11
Options Forfeited / Expired
149,152
(149,152)
$
5.70
Balance as of June 30, 2018
68,649
1,492,125
$
3.51</t>
  </si>
  <si>
    <t>2005 Stock Incentive Plan</t>
  </si>
  <si>
    <t>Shares
Weighted
Available for
Options
Average
Grant
Outstanding
Price
Balance as of June 30, 2015
1,093,554
1,665,995
$
4.83
Options Granted
(199,775)
199,775
$
3.98
Options Exercised
—
(39,320)
$
0.92
Options Forfeited / Expired
259,915
(259,915)
$
6.45
Balance as of June 30, 2016
1,153,694
1,566,535
$
4.55
Options Granted
(138,675)
138,675
$
2.08
Options Exercised
—
(8,550)
$
0.75
Options Forfeited / Expired
287,861
(287,861)
$
6.10
Balance as of June 30, 2017
1,302,880
1,408,799
$
4.01
Options Granted
(1,535,022)
1,535,022
$
3.35
Options Exercised
—
(442,291)
$
1.75
Options Forfeited / Expired
820,796
(820,796)
$
6.27
Balance as of June 30, 2018
588,654
1,680,734
$
2.90</t>
  </si>
  <si>
    <t>2000 Non-Management Stock Option Plan</t>
  </si>
  <si>
    <t>Shares
Weighted
Available for
Options
Average
Grant
Outstanding
Price
Balance as of June 30, 2015
—
12,150
$
0.71
Options Exercised
—
(900)
$
1.09
Options Forfeited / Expired
—
(1,250)
$
0.86
Balance as of June 30, 2016
—
10,000
$
0.66
Options Exercised
—
—
$
—
Options Forfeited / Expired
—
—
$
—
Balance as of June 30, 2017
—
10,000
$
0.66
Options Exercised
—
(10,000)
$
0.66
Options Forfeited / Expired
—
—
$
—
Balance as of June 30, 2018
—
—
$
—</t>
  </si>
  <si>
    <t>1998 Stock Plan</t>
  </si>
  <si>
    <t>Shares
Weighted
Available for
Options
Average
Grant
Outstanding
Price
Balance as of June 30, 2015
—
38,959
$
0.67
Options Exercised
—
(3,750)
$
0.65
Options Forfeited / Expired
—
—
$
—
Balance as of June 30, 2016
—
35,209
$
0.67
Options Exercised
—
(15,000)
$
0.68
Options Forfeited / Expired
—
(3,000)
$
0.60
Balance as of June 30, 2017
—
17,209
$
0.67
Options Exercised
—
(15,209)
$
0.69
Options Forfeited / Expired
—
(2,000)
$
0.50
Balance as of June 30, 2018
—
—
$
—</t>
  </si>
  <si>
    <t>Intangible Assets (Tables)</t>
  </si>
  <si>
    <t>Intangible assets and estimated lives for amortization</t>
  </si>
  <si>
    <t>Intangible assets are amortized over the estimated lives, as follows (in thousands):
Gross
Consolidated
Carrying
Accumulated
Net Balance
Statements of Operations
Intangible Asset
Amount
Amortization
June 30, 2018
Life
Category
Developed technology
$
6,990
$
(6,820)
$
170
4
Research and development
Customer relationships - software contracts
1,380
(1,380)
—
2
Sales and marketing
Customer relationships - maintenance contracts
1,610
(1,047)
563
6
Cost of recurring
Trade name
150
(150)
—
2
General and administrative
$
10,130
$
(9,397)
$
733
Gross
Consolidated
Carrying
Accumulated
Net Balance
Statements of Operations
Intangible Asset
Amount
Amortization
June 30, 2017
Life
Category
Developed technology
$
6,990
$
(5,073)
$
1,917
4
Research and development
Customer relationships - software contracts
1,380
(1,380)
—
2
Sales and marketing
Customer relationships - maintenance contracts
1,610
(779)
831
6
Cost of recurring
Trade name
150
(150)
—
2
General and administrative
$
10,130
$
(7,382)
$
2,748</t>
  </si>
  <si>
    <t>Schedule of estimated future amortization expense for intangible assets acquired</t>
  </si>
  <si>
    <t>Year Ending
June 30,
2019
$
438
2020
268
2021
27
Total future amortization expense
$
733</t>
  </si>
  <si>
    <t>Commitments and Contingencies (Tables)</t>
  </si>
  <si>
    <t>Summary of Future Minimum Lease Payments</t>
  </si>
  <si>
    <t>A summary of future minimum lease payments is as follows (in thousands):
Operating
Capital
Fiscal Year June 30,
Leases
Leases
2019
$
988
44
2020
1,011
—
2021
607
—
2022
469
—
Total minimum lease payments
$
3,075
44
Less amounts representing interest
(2)
Total lease obligations
42
Less current capital lease obligation
(42)
Capital lease obligation, net of current portion
$
(0)</t>
  </si>
  <si>
    <t>Quarterly Financial Data (Tables)</t>
  </si>
  <si>
    <t>Summary of Quarterly Results of Operations and Share Data</t>
  </si>
  <si>
    <t>1st Quarter
2nd Quarter
3rd Quarter
4th Quarter
Fiscal Year
(in thousands, except per share data)
Fiscal 2018
Revenue
$
14,575
$
15,398
$
15,745
$
15,589
$
61,307
Gross profit
$
9,149
$
9,809
$
10,310
$
9,703
$
38,971
Income (loss) from operations
$
(254)
$
(396)
$
444
$
(782)
$
(988)
Net loss
$
(568)
$
(788)
$
(99)
$
(536)
$
(1,991)
Basic and diluted net loss per share
$
(0.02)
$
(0.03)
$
(0.00)
$
(0.02)
$
(0.07)
Fiscal 2017
Revenue
$
14,745
$
14,999
$
13,850
$
14,621
$
58,215
Gross profit
$
9,681
$
9,936
$
8,191
$
9,208
$
37,016
Loss from operations
$
(1,265)
$
(298)
$
(1,831)
$
(331)
$
(3,725)
Net loss
$
(2,411)
$
(1,049)
$
(2,515)
$
(45)
$
(6,020)
Basic and diluted net loss per share
$
(0.09)
$
(0.04)
$
(0.09)
$
—
$
(0.22)</t>
  </si>
  <si>
    <t>Summary of Business and Significant Accounting Policies - Foreign Currency (Detail) - USD ($) $ in Thousands</t>
  </si>
  <si>
    <t>Foreign currency transaction gains (losses) included in other income (expense)</t>
  </si>
  <si>
    <t>Summary of Business and Significant Accounting Policies - Concentration of Credit Risk (Detail) $ in Millions</t>
  </si>
  <si>
    <t>Jun. 30, 2018USD ($)customer</t>
  </si>
  <si>
    <t>Jun. 30, 2017customer</t>
  </si>
  <si>
    <t>Jun. 30, 2016customer</t>
  </si>
  <si>
    <t>Cash, cash equivalents and restricted cash | $</t>
  </si>
  <si>
    <t>Number of customers that accounted for more than ten percent of total revenue</t>
  </si>
  <si>
    <t>Number of customers that accounted for more than ten percent of accounts receivables</t>
  </si>
  <si>
    <t>Sales | Customer Concentration Risk | Customer One</t>
  </si>
  <si>
    <t>Concentration risk, percentage</t>
  </si>
  <si>
    <t>16.00%</t>
  </si>
  <si>
    <t>13.00%</t>
  </si>
  <si>
    <t>10.00%</t>
  </si>
  <si>
    <t>Sales | Customer Concentration Risk | Customer Two</t>
  </si>
  <si>
    <t>14.00%</t>
  </si>
  <si>
    <t>Accounts Receivable | Customer Concentration Risk | Customer One</t>
  </si>
  <si>
    <t>20.00%</t>
  </si>
  <si>
    <t>23.00%</t>
  </si>
  <si>
    <t>Accounts Receivable | Customer Concentration Risk | Customer Two</t>
  </si>
  <si>
    <t>11.00%</t>
  </si>
  <si>
    <t>Summary of Business and Significant Accounting Policies - Property, Equipment, and Intangible Assets (Detail) - USD ($) $ in Thousands</t>
  </si>
  <si>
    <t>Goodwill and other intangible assets</t>
  </si>
  <si>
    <t>Impairment of intangible assets</t>
  </si>
  <si>
    <t>Minimum</t>
  </si>
  <si>
    <t>Estimated useful life</t>
  </si>
  <si>
    <t>3 years</t>
  </si>
  <si>
    <t>Maximum</t>
  </si>
  <si>
    <t>5 years</t>
  </si>
  <si>
    <t>Leasehold improvements and leased equipment | Minimum</t>
  </si>
  <si>
    <t>Leasehold improvements and leased equipment | Maximum</t>
  </si>
  <si>
    <t>Summary of Business and Significant Accounting Policies - Revenue Recognition (Detail)</t>
  </si>
  <si>
    <t>Customer maintenance contract term</t>
  </si>
  <si>
    <t>1 year</t>
  </si>
  <si>
    <t>Economic life of software product</t>
  </si>
  <si>
    <t>Payment term range</t>
  </si>
  <si>
    <t>30 days</t>
  </si>
  <si>
    <t>Cloud agreements initial term</t>
  </si>
  <si>
    <t>12 months</t>
  </si>
  <si>
    <t>90 days</t>
  </si>
  <si>
    <t>36 months</t>
  </si>
  <si>
    <t>Summary of Business and Significant Accounting Policies - Costs (Detail) - USD ($) $ in Thousands</t>
  </si>
  <si>
    <t>Costs</t>
  </si>
  <si>
    <t>Deferred financing costs</t>
  </si>
  <si>
    <t>Accumulated amortization of deferred financing costs</t>
  </si>
  <si>
    <t>Advertising Expense</t>
  </si>
  <si>
    <t>Amortization period based on related customer contracts</t>
  </si>
  <si>
    <t>Summary of Business and Significant Accounting Policies - Net Income (loss) Per Common Share (Detail) - USD ($) $ / shares in Units, $ in Thousands</t>
  </si>
  <si>
    <t>3 Months Ended</t>
  </si>
  <si>
    <t>Mar. 31, 2018</t>
  </si>
  <si>
    <t>Sep. 30, 2017</t>
  </si>
  <si>
    <t>Mar. 31, 2017</t>
  </si>
  <si>
    <t>Dec. 31, 2016</t>
  </si>
  <si>
    <t>Sep. 30, 2016</t>
  </si>
  <si>
    <t>Net Income (Loss) Per Common Share</t>
  </si>
  <si>
    <t>Basic net loss per common share</t>
  </si>
  <si>
    <t>Weighted average common shares used in computing basic net loss per common share</t>
  </si>
  <si>
    <t>Weighted average common shares used in computing diluted net loss per common share</t>
  </si>
  <si>
    <t>Diluted net loss per common stock</t>
  </si>
  <si>
    <t>Antidilutive securities excluded from computation of earnings per share, share amount</t>
  </si>
  <si>
    <t>Summary of Business and Significant Accounting Policies - Segment Information (Details) $ in Thousands</t>
  </si>
  <si>
    <t>Jun. 30, 2018USD ($)</t>
  </si>
  <si>
    <t>Mar. 31, 2018USD ($)</t>
  </si>
  <si>
    <t>Dec. 31, 2017USD ($)</t>
  </si>
  <si>
    <t>Sep. 30, 2017USD ($)</t>
  </si>
  <si>
    <t>Jun. 30, 2017USD ($)</t>
  </si>
  <si>
    <t>Mar. 31, 2017USD ($)</t>
  </si>
  <si>
    <t>Dec. 31, 2016USD ($)</t>
  </si>
  <si>
    <t>Sep. 30, 2016USD ($)</t>
  </si>
  <si>
    <t>Jun. 30, 2018USD ($)segment</t>
  </si>
  <si>
    <t>Jun. 30, 2016USD ($)</t>
  </si>
  <si>
    <t>Number of operating segments | segment</t>
  </si>
  <si>
    <t>Revenues</t>
  </si>
  <si>
    <t>Operating Income (Loss)</t>
  </si>
  <si>
    <t>Long-Lived Assets</t>
  </si>
  <si>
    <t>North America</t>
  </si>
  <si>
    <t>EMEA</t>
  </si>
  <si>
    <t>Asia Pacific</t>
  </si>
  <si>
    <t>Balance Sheet Components - Summary of Property Plant Equipment (Detail) - USD ($) $ in Thousands</t>
  </si>
  <si>
    <t>Property and equipment, gross</t>
  </si>
  <si>
    <t>Accumulated depreciation and amortization</t>
  </si>
  <si>
    <t>Computers and Equipment</t>
  </si>
  <si>
    <t>Leased Equipment</t>
  </si>
  <si>
    <t>Furniture and Fixtures</t>
  </si>
  <si>
    <t>Leasehold Improvements</t>
  </si>
  <si>
    <t>Balance Sheet Components - Additional Information (Details) - USD ($) $ in Thousands</t>
  </si>
  <si>
    <t>Disclosure Balance Sheet Components Narrative [Abstract]</t>
  </si>
  <si>
    <t>Accumulated depreciation relating to computer, equipment and software</t>
  </si>
  <si>
    <t>Disposals of fixed assets</t>
  </si>
  <si>
    <t>Fully depreciated equipment</t>
  </si>
  <si>
    <t>Balance Sheet Components - Summary of Accrued Compensation (Detail) - USD ($) $ in Thousands</t>
  </si>
  <si>
    <t>Disclosure Balance Sheet Components Summary Of Accrued Compensation</t>
  </si>
  <si>
    <t>Accrued bonuses</t>
  </si>
  <si>
    <t>Accrued vacation</t>
  </si>
  <si>
    <t>Payroll and other employee related costs</t>
  </si>
  <si>
    <t>Accrued commissions</t>
  </si>
  <si>
    <t>Balance Sheet Components - Summary of Accrued Liabilities (Detail) - USD ($) $ in Thousands</t>
  </si>
  <si>
    <t>Disclosure Balance Sheet Components Summary Of Accrued Liabilities [Abstract]</t>
  </si>
  <si>
    <t>VAT liability</t>
  </si>
  <si>
    <t>Accrued other liabilities</t>
  </si>
  <si>
    <t>Customer advances</t>
  </si>
  <si>
    <t>Sales tax payable</t>
  </si>
  <si>
    <t>Bank Borrowings - Narrative (Details)</t>
  </si>
  <si>
    <t>Sep. 02, 2015USD ($)</t>
  </si>
  <si>
    <t>Nov. 21, 2014USD ($)</t>
  </si>
  <si>
    <t>Dec. 31, 2015USD ($)</t>
  </si>
  <si>
    <t>Credit Agreement | LIBOR</t>
  </si>
  <si>
    <t>Debt instrument variable rate basis</t>
  </si>
  <si>
    <t>LIBOR</t>
  </si>
  <si>
    <t>Debt instrument variable rate</t>
  </si>
  <si>
    <t>4.75%</t>
  </si>
  <si>
    <t>Credit Agreement | Variable Rates Other Than LIBOR</t>
  </si>
  <si>
    <t>3.75%</t>
  </si>
  <si>
    <t>Credit Agreement | Federal Funds Rate</t>
  </si>
  <si>
    <t>Federal Funds</t>
  </si>
  <si>
    <t>0.50%</t>
  </si>
  <si>
    <t>Credit Agreement | One Month LIBOR</t>
  </si>
  <si>
    <t>one month LIBOR</t>
  </si>
  <si>
    <t>1.00%</t>
  </si>
  <si>
    <t>Credit Agreement | Prime Rate</t>
  </si>
  <si>
    <t>prime rate</t>
  </si>
  <si>
    <t>Credit Agreement | Minimum</t>
  </si>
  <si>
    <t>Fixed charge coverage ratio</t>
  </si>
  <si>
    <t>Credit Agreement | Maximum</t>
  </si>
  <si>
    <t>Leverage ratio</t>
  </si>
  <si>
    <t>Credit Agreement | Revolving Loan</t>
  </si>
  <si>
    <t>Prepayment premium</t>
  </si>
  <si>
    <t>Credit Agreement | Revolving Loan | Maximum</t>
  </si>
  <si>
    <t>Revolving loan principal amount</t>
  </si>
  <si>
    <t>Borrowing limit as a percentage of trailing 12 month recurring revenue</t>
  </si>
  <si>
    <t>60.00%</t>
  </si>
  <si>
    <t>Credit Agreement | Term Loan</t>
  </si>
  <si>
    <t>Credit Agreement | Term Loan | Maximum</t>
  </si>
  <si>
    <t>Term loan principal amount</t>
  </si>
  <si>
    <t>Amendment Number One | LIBOR</t>
  </si>
  <si>
    <t>7.00%</t>
  </si>
  <si>
    <t>Amendment Number One | Prime Rate</t>
  </si>
  <si>
    <t>6.00%</t>
  </si>
  <si>
    <t>Amendment Number One | Revolving Loan</t>
  </si>
  <si>
    <t>Amendment Number One | Revolving Loan | Maximum</t>
  </si>
  <si>
    <t>Amendment Number One | Term Loan</t>
  </si>
  <si>
    <t>Quarterly amortization payment</t>
  </si>
  <si>
    <t>Quarterly amortization payment after March 31, 2018</t>
  </si>
  <si>
    <t>Prepayment of debt</t>
  </si>
  <si>
    <t>Bank Borrowings - Amendment No. 2 (Details) $ in Thousands</t>
  </si>
  <si>
    <t>Jan. 27, 2017USD ($)item</t>
  </si>
  <si>
    <t>Jan. 26, 2017USD ($)</t>
  </si>
  <si>
    <t>Nov. 21, 2014</t>
  </si>
  <si>
    <t>Sep. 30, 2019USD ($)</t>
  </si>
  <si>
    <t>Jun. 30, 2019USD ($)</t>
  </si>
  <si>
    <t>Mar. 31, 2019USD ($)</t>
  </si>
  <si>
    <t>Dec. 31, 2018USD ($)</t>
  </si>
  <si>
    <t>Sep. 30, 2018USD ($)</t>
  </si>
  <si>
    <t>Amount of Liquidity</t>
  </si>
  <si>
    <t>Amendment Number Two</t>
  </si>
  <si>
    <t>TTM Recurring Revenue, covenant, number of months</t>
  </si>
  <si>
    <t>Number of financial covenants modified by Amendment Number Two | item</t>
  </si>
  <si>
    <t>Number of immediately preceding consecutive fiscal quarters leverage ratio must be met | item</t>
  </si>
  <si>
    <t>Percentage of Excess Cash Flow required to be repaid if the maximum Leverage Ratio is exceeded</t>
  </si>
  <si>
    <t>50.00%</t>
  </si>
  <si>
    <t>Amendment Number Two | LIBOR</t>
  </si>
  <si>
    <t>Amendment Number Two | Base Rate</t>
  </si>
  <si>
    <t>Base Rate</t>
  </si>
  <si>
    <t>Debt instrument variable rate, percent below LIBOR variable rate</t>
  </si>
  <si>
    <t>Amendment Number Two | Revolving Loan</t>
  </si>
  <si>
    <t>Amendment Number Two | Term Loan</t>
  </si>
  <si>
    <t>Minimum | Credit Agreement</t>
  </si>
  <si>
    <t>Financial covenant, minimum liquidity</t>
  </si>
  <si>
    <t>Minimum | Amendment Number Two</t>
  </si>
  <si>
    <t>Minimum | Amendment Number Two | Scenario Plan</t>
  </si>
  <si>
    <t>Minimum | Amendment Number Two | LIBOR</t>
  </si>
  <si>
    <t>5.50%</t>
  </si>
  <si>
    <t>Maximum | Credit Agreement</t>
  </si>
  <si>
    <t>Maximum | Amendment Number Two</t>
  </si>
  <si>
    <t>Maximum | Amendment Number Two | LIBOR</t>
  </si>
  <si>
    <t>Bank Borrowings - Balances on the Term Loan and Revolving Loans (Detail) - USD ($) $ in Thousands</t>
  </si>
  <si>
    <t>Total bank borrowings</t>
  </si>
  <si>
    <t>Less amounts representing deferred financing costs, net</t>
  </si>
  <si>
    <t>Less current debt maturities</t>
  </si>
  <si>
    <t>Income Taxes - Income / (Loss) Before Income Taxes (Detail) - USD ($) $ in Thousands</t>
  </si>
  <si>
    <t>Disclosure Income Taxes Income Loss Before Income Taxes [Abstract]</t>
  </si>
  <si>
    <t>United States</t>
  </si>
  <si>
    <t>Foreign</t>
  </si>
  <si>
    <t>Income Taxes - Reconciliation of Federal Statutory Tax Rate to Effective Tax Rate (Detail)</t>
  </si>
  <si>
    <t>6 Months Ended</t>
  </si>
  <si>
    <t>Disclosure Income Taxes Reconciliation Of Federal Statutory Tax Rate To Effective Tax Rate [Abstract]</t>
  </si>
  <si>
    <t>Federal statutory income tax rate</t>
  </si>
  <si>
    <t>21.00%</t>
  </si>
  <si>
    <t>35.00%</t>
  </si>
  <si>
    <t>27.60%</t>
  </si>
  <si>
    <t>34.00%</t>
  </si>
  <si>
    <t>Current state taxes, net of federal benefit</t>
  </si>
  <si>
    <t>(0.40%)</t>
  </si>
  <si>
    <t>(0.20%)</t>
  </si>
  <si>
    <t>(0.10%)</t>
  </si>
  <si>
    <t>Foreign rate differential</t>
  </si>
  <si>
    <t>(23.70%)</t>
  </si>
  <si>
    <t>(8.90%)</t>
  </si>
  <si>
    <t>(0.80%)</t>
  </si>
  <si>
    <t>Research and development credits</t>
  </si>
  <si>
    <t>26.50%</t>
  </si>
  <si>
    <t>3.10%</t>
  </si>
  <si>
    <t>3.50%</t>
  </si>
  <si>
    <t>Foreign withholding tax</t>
  </si>
  <si>
    <t>(6.50%)</t>
  </si>
  <si>
    <t>(4.30%)</t>
  </si>
  <si>
    <t>(5.40%)</t>
  </si>
  <si>
    <t>(11.50%)</t>
  </si>
  <si>
    <t>0.00%</t>
  </si>
  <si>
    <t>Other items</t>
  </si>
  <si>
    <t>5.70%</t>
  </si>
  <si>
    <t>(5.70%)</t>
  </si>
  <si>
    <t>(2.40%)</t>
  </si>
  <si>
    <t>Net change in valuation allowance</t>
  </si>
  <si>
    <t>1283.20%</t>
  </si>
  <si>
    <t>(27.70%)</t>
  </si>
  <si>
    <t>(16.70%)</t>
  </si>
  <si>
    <t>Tax reform</t>
  </si>
  <si>
    <t>(1292.30%)</t>
  </si>
  <si>
    <t>Effective tax rate</t>
  </si>
  <si>
    <t>8.60%</t>
  </si>
  <si>
    <t>(9.70%)</t>
  </si>
  <si>
    <t>12.10%</t>
  </si>
  <si>
    <t>Income Taxes - Components of Income Tax Provision (Detail) - USD ($) $ in Thousands</t>
  </si>
  <si>
    <t>Current provision:</t>
  </si>
  <si>
    <t>State</t>
  </si>
  <si>
    <t>Total current</t>
  </si>
  <si>
    <t>Deferred (benefit):</t>
  </si>
  <si>
    <t>Federal</t>
  </si>
  <si>
    <t>Total deferred</t>
  </si>
  <si>
    <t>Income tax (benefit) provision</t>
  </si>
  <si>
    <t>Income Taxes - Additional Information (Detail) - USD ($) $ in Thousands</t>
  </si>
  <si>
    <t>Schedule Of Income Taxes [Line Items]</t>
  </si>
  <si>
    <t>Federal net operating carry forwards</t>
  </si>
  <si>
    <t>State net operating carry forwards</t>
  </si>
  <si>
    <t>Research and development credit carry forwards</t>
  </si>
  <si>
    <t>U.K. net operating carry forwards</t>
  </si>
  <si>
    <t>Increase (decrease) in valuation allowance</t>
  </si>
  <si>
    <t>Unrecognized deferred tax liabilities</t>
  </si>
  <si>
    <t>Net operating loss carryforwards expiration year</t>
  </si>
  <si>
    <t>Federal Research And Development Credits</t>
  </si>
  <si>
    <t>Federal Research And Development Credits | Minimum</t>
  </si>
  <si>
    <t>Tax credit carryforward expiration year</t>
  </si>
  <si>
    <t>Federal Research And Development Credits | Maximum</t>
  </si>
  <si>
    <t>California</t>
  </si>
  <si>
    <t>Income Taxes - Components of Deferred Tax Assets and Liabilities (Detail) - USD ($) $ in Thousands</t>
  </si>
  <si>
    <t>Deferred tax assets:</t>
  </si>
  <si>
    <t>Net operating loss carryforwards</t>
  </si>
  <si>
    <t>Research credits</t>
  </si>
  <si>
    <t>Accruals and reserves</t>
  </si>
  <si>
    <t>Other</t>
  </si>
  <si>
    <t>Gross deferred tax assets</t>
  </si>
  <si>
    <t>Less valuation allowance</t>
  </si>
  <si>
    <t>Deferred tax assets, included in other assets</t>
  </si>
  <si>
    <t>Deferred tax liabilities:</t>
  </si>
  <si>
    <t>Foreign, primarily intangible assets</t>
  </si>
  <si>
    <t>Deferred tax liabilities, included in other long term liabilities</t>
  </si>
  <si>
    <t>Net deferred tax assets</t>
  </si>
  <si>
    <t>Income Taxes - Aggregate Changes in the Balance of Gross Unrecognized Tax Benefits (Detail) - USD ($)</t>
  </si>
  <si>
    <t>Disclosure Income Taxes Gross Unrecognized Tax Benefits [Abstract]</t>
  </si>
  <si>
    <t>Beginning balance</t>
  </si>
  <si>
    <t>Increases in balances related to tax positions taken during current periods</t>
  </si>
  <si>
    <t>Ending balance</t>
  </si>
  <si>
    <t>Accrued interest and penalties related to unrecognized tax benefit (provision)</t>
  </si>
  <si>
    <t>Income Taxes - Tax Cuts and Jobs Act of 2017 (Details) - USD ($) $ in Millions</t>
  </si>
  <si>
    <t>Jun. 30, 2019</t>
  </si>
  <si>
    <t>Income tax related to remeasurement of deferred tax assets due to change in tax law</t>
  </si>
  <si>
    <t>Reduction in deferred tax assets as remeasured under Tax Cuts and Jobs Act of 2017</t>
  </si>
  <si>
    <t>Reduction in valuation allowance resulting from remeasurement of deferred tax assets under Tax Cuts and Jobs Act of 2017</t>
  </si>
  <si>
    <t>Forecast</t>
  </si>
  <si>
    <t>Stockholders' Equity - Reserved Shares of Common Stock for Issuance (Detail)</t>
  </si>
  <si>
    <t>Jun. 30, 2018shares</t>
  </si>
  <si>
    <t>Disclosure Stockholders Equity Reserved Shares Of Common Stock For Issuance [Abstract]</t>
  </si>
  <si>
    <t>Stock options outstanding</t>
  </si>
  <si>
    <t>Reserved for future grants of stock options</t>
  </si>
  <si>
    <t>Total reserved shares of common stock for issuance</t>
  </si>
  <si>
    <t>Stockholders' Equity - Additional Information (Detail) - USD ($) $ / shares in Units, $ in Thousands</t>
  </si>
  <si>
    <t>Sep. 19, 2017</t>
  </si>
  <si>
    <t>Sep. 30, 2014</t>
  </si>
  <si>
    <t>Sep. 30, 2011</t>
  </si>
  <si>
    <t>Nov. 30, 2007</t>
  </si>
  <si>
    <t>Jun. 30, 2015</t>
  </si>
  <si>
    <t>Stock-based Compensation</t>
  </si>
  <si>
    <t>Preferred stock, authorized</t>
  </si>
  <si>
    <t>Preferred stock par value per share</t>
  </si>
  <si>
    <t>Preferred stock, outstanding</t>
  </si>
  <si>
    <t>Closing stock price</t>
  </si>
  <si>
    <t>Total intrinsic value of the options exercised during the period</t>
  </si>
  <si>
    <t>Closing stock price (in dollars per share)</t>
  </si>
  <si>
    <t>Options granted during period</t>
  </si>
  <si>
    <t>Options granted during period, weighted-average price (in dollars per share)</t>
  </si>
  <si>
    <t>Employee, Not Executive or Director</t>
  </si>
  <si>
    <t>Number of repriced shares</t>
  </si>
  <si>
    <t>Modified weighted-average fair value (in dollars per share)</t>
  </si>
  <si>
    <t>Increase in authorized shares</t>
  </si>
  <si>
    <t>Option granted at price not less than percentage of fair market value of the common stock on the date of grant</t>
  </si>
  <si>
    <t>100.00%</t>
  </si>
  <si>
    <t>Right of repurchase, lapse rate with respect to shares granted</t>
  </si>
  <si>
    <t>2.08%</t>
  </si>
  <si>
    <t>Exercisable period from the date of grant</t>
  </si>
  <si>
    <t>10 years</t>
  </si>
  <si>
    <t>Options available for grant</t>
  </si>
  <si>
    <t>2005 Management Stock Option Plan | Employee, Not Executive or Director</t>
  </si>
  <si>
    <t>Modified exercise price approved for previously issued options with higher grant date exercise price (in dollars per share)</t>
  </si>
  <si>
    <t>Incremental stock-based compensation</t>
  </si>
  <si>
    <t>Incremental stock-based compensation recognized</t>
  </si>
  <si>
    <t>Incremental stock-based compensation not yet recognized</t>
  </si>
  <si>
    <t>Vesting period</t>
  </si>
  <si>
    <t>4 years</t>
  </si>
  <si>
    <t>Option term</t>
  </si>
  <si>
    <t>85.00%</t>
  </si>
  <si>
    <t>Plan expired</t>
  </si>
  <si>
    <t>Stockholders' Equity - Activity under 2005 Management Stock Option Plan (Detail) - $ / shares</t>
  </si>
  <si>
    <t>Options Outstanding</t>
  </si>
  <si>
    <t>Options Granted</t>
  </si>
  <si>
    <t>Balance, ending</t>
  </si>
  <si>
    <t>Weighted Average Price</t>
  </si>
  <si>
    <t>Shares Available for Grant</t>
  </si>
  <si>
    <t>Balance, beginning</t>
  </si>
  <si>
    <t>Options Forfeited / Expired</t>
  </si>
  <si>
    <t>Options Exercised</t>
  </si>
  <si>
    <t>Stockholders' Equity - Activity under 2005 Stock Incentive Plan (Detail) - $ / shares</t>
  </si>
  <si>
    <t>2005 Stock Incentive Plan | Consultants</t>
  </si>
  <si>
    <t>Stockholders' Equity - Activity under 2000 Non-Management Stock Option Plan (Detail) - $ / shares</t>
  </si>
  <si>
    <t>Stockholders' Equity - Activity under 1998 Stock Plan (Detail) - $ / shares</t>
  </si>
  <si>
    <t>Stockholders' Equity - Summary of Stock Options Outstanding and Exercisable under All Stock Option Plans (Detail)</t>
  </si>
  <si>
    <t>Jun. 30, 2018$ / sharesshares</t>
  </si>
  <si>
    <t>$0.74-$0.74</t>
  </si>
  <si>
    <t>Stock options outstanding and exercisable under all stock option plans</t>
  </si>
  <si>
    <t>Range of Exercise Prices, minimum</t>
  </si>
  <si>
    <t>Range of Exercise Prices, maximum</t>
  </si>
  <si>
    <t>Options Outstanding, Number | shares</t>
  </si>
  <si>
    <t>Options Outstanding, Weighted Average Remaining Contractual Life</t>
  </si>
  <si>
    <t>1 year 1 month 21 days</t>
  </si>
  <si>
    <t>Options Outstanding, Weighted Average Exercise Price</t>
  </si>
  <si>
    <t>Options Exercisable, Number | shares</t>
  </si>
  <si>
    <t>Options Exercisable, Weighted Average Exercise Price</t>
  </si>
  <si>
    <t>$0.79-$2.15</t>
  </si>
  <si>
    <t>7 years 4 months 24 days</t>
  </si>
  <si>
    <t>$2.50-$2.50</t>
  </si>
  <si>
    <t>8 years 11 days</t>
  </si>
  <si>
    <t>$3.40-$3.40</t>
  </si>
  <si>
    <t>9 years 3 months 4 days</t>
  </si>
  <si>
    <t>$3.74-$6.29</t>
  </si>
  <si>
    <t>5 years 7 months 6 days</t>
  </si>
  <si>
    <t>$7.20-$7.94</t>
  </si>
  <si>
    <t>6 years 11 months 16 days</t>
  </si>
  <si>
    <t>$9.00-$9.00</t>
  </si>
  <si>
    <t>9 years 9 months 11 days</t>
  </si>
  <si>
    <t>$12.15-$12.15</t>
  </si>
  <si>
    <t>9 years 10 months 24 days</t>
  </si>
  <si>
    <t>$12.80-$12.80</t>
  </si>
  <si>
    <t>9 years 11 months 16 days</t>
  </si>
  <si>
    <t>$13.40-$13.40</t>
  </si>
  <si>
    <t>5 years 4 months 10 days</t>
  </si>
  <si>
    <t>$0.74-$13.40</t>
  </si>
  <si>
    <t>Stockholders' Equity - Summary of Option Vested and Exercisable (Detail)</t>
  </si>
  <si>
    <t>Jun. 30, 2018USD ($)$ / sharesshares</t>
  </si>
  <si>
    <t>Number of Shares</t>
  </si>
  <si>
    <t>Options outstanding | shares</t>
  </si>
  <si>
    <t>Fully vested and expected to vest options | shares</t>
  </si>
  <si>
    <t>Options exercisable | shares</t>
  </si>
  <si>
    <t>Weighted Average Exercise Price</t>
  </si>
  <si>
    <t>Options outstanding | $ / shares</t>
  </si>
  <si>
    <t>Fully vested and expected to vest options | $ / shares</t>
  </si>
  <si>
    <t>Options exercisable | $ / shares</t>
  </si>
  <si>
    <t>Aggregate Intrinsic Value</t>
  </si>
  <si>
    <t>Options outstanding | $</t>
  </si>
  <si>
    <t>Fully vested and expected to vest options | $</t>
  </si>
  <si>
    <t>Options exercisable | $</t>
  </si>
  <si>
    <t>Weighted Average Remaining Contractual Term</t>
  </si>
  <si>
    <t>Options outstanding</t>
  </si>
  <si>
    <t>Fully vested and expected to vest options</t>
  </si>
  <si>
    <t>6 years 9 months 4 days</t>
  </si>
  <si>
    <t>Options exercisable</t>
  </si>
  <si>
    <t>4 years 11 months 5 days</t>
  </si>
  <si>
    <t>Stockholders' Equity - Summary of Effect of Stock Based Compensation (Detail) - USD ($) $ / shares in Units, $ in Thousands</t>
  </si>
  <si>
    <t>Non-cash stock-based compensation expense</t>
  </si>
  <si>
    <t>Net income effect</t>
  </si>
  <si>
    <t>Net effect on income (loss) per share, basic and diluted</t>
  </si>
  <si>
    <t>Non-employee awards</t>
  </si>
  <si>
    <t>Stockholders' Equity - Valuation Assumptions (Detail) - USD ($) $ in Millions</t>
  </si>
  <si>
    <t>Disclosure Stockholders Equity Valuation Assumptions</t>
  </si>
  <si>
    <t>Dividend yield</t>
  </si>
  <si>
    <t>Expected volatility</t>
  </si>
  <si>
    <t>57.00%</t>
  </si>
  <si>
    <t>56.00%</t>
  </si>
  <si>
    <t>61.00%</t>
  </si>
  <si>
    <t>Average risk-free interest rate</t>
  </si>
  <si>
    <t>1.92%</t>
  </si>
  <si>
    <t>1.70%</t>
  </si>
  <si>
    <t>1.53%</t>
  </si>
  <si>
    <t>Expected life (in years)</t>
  </si>
  <si>
    <t>4 years 6 months</t>
  </si>
  <si>
    <t>5 years 10 months 21 days</t>
  </si>
  <si>
    <t>5 years 4 days</t>
  </si>
  <si>
    <t>Option granted but not yet vested</t>
  </si>
  <si>
    <t>Weighted average period over which unrecognized compensation is expected to be recognized</t>
  </si>
  <si>
    <t>1 year 6 months 15 days</t>
  </si>
  <si>
    <t>Intangible Assets - Intangible assets and estimated amortizable lives (Details) - USD ($) $ in Thousands</t>
  </si>
  <si>
    <t>Gross Carrying Amount</t>
  </si>
  <si>
    <t>Accumulated Amortization</t>
  </si>
  <si>
    <t>Net Balance</t>
  </si>
  <si>
    <t>Amortization expense</t>
  </si>
  <si>
    <t>Research and development | Developed technology</t>
  </si>
  <si>
    <t>Life</t>
  </si>
  <si>
    <t>Sales and marketing expense | Customer relationships - software contracts</t>
  </si>
  <si>
    <t>2 years</t>
  </si>
  <si>
    <t>Cost Of recurring | Customer relationships - maintenance contracts</t>
  </si>
  <si>
    <t>6 years</t>
  </si>
  <si>
    <t>General and administrative expense | Trade name</t>
  </si>
  <si>
    <t>Intangible Assets - Estimated future amortization expense (Details) - USD ($) $ in Thousands</t>
  </si>
  <si>
    <t>Total future amortization expense</t>
  </si>
  <si>
    <t>Commitments and Contingencies - Lease Information (Detail) - USD ($) $ in Thousands</t>
  </si>
  <si>
    <t>Operating lease expiration date</t>
  </si>
  <si>
    <t>Tenant improvement allowance</t>
  </si>
  <si>
    <t>Deferred rent liability</t>
  </si>
  <si>
    <t>Rental expense net of rental income</t>
  </si>
  <si>
    <t>Rental income from sublease</t>
  </si>
  <si>
    <t>Commitments and Contingencies - Summary of Future Minimum Lease Payments (Detail) - USD ($) $ in Thousands</t>
  </si>
  <si>
    <t>Disclosure Commitments And Contingencies Summary Of Future Minimum Lease Payments [Abstract]</t>
  </si>
  <si>
    <t>Operating Leases, 2019</t>
  </si>
  <si>
    <t>Operating Leases, 2020</t>
  </si>
  <si>
    <t>Operating Leases, 2021</t>
  </si>
  <si>
    <t>Operating Leases, 2022</t>
  </si>
  <si>
    <t>Operating Leases, Future Minimum Payments Due, Total</t>
  </si>
  <si>
    <t>Capital Leases, 2019</t>
  </si>
  <si>
    <t>Total minimum lease payments, Capital Leases</t>
  </si>
  <si>
    <t>Less amounts representing interest</t>
  </si>
  <si>
    <t>Total capital lease obligations</t>
  </si>
  <si>
    <t>Less current capital lease obligation</t>
  </si>
  <si>
    <t>Commitments and Contingencies - Other Commitments (Detail) - USD ($) $ in Thousands</t>
  </si>
  <si>
    <t>Contractual obligations and commitments</t>
  </si>
  <si>
    <t>Future payments for non-cancellable contractual agreements in next fiscal year</t>
  </si>
  <si>
    <t>Future payments for non-cancellable contractual agreements in second fiscal year</t>
  </si>
  <si>
    <t>Warranty</t>
  </si>
  <si>
    <t>Warranty period, maximum</t>
  </si>
  <si>
    <t>UNITED STATES</t>
  </si>
  <si>
    <t>Employee benefit plans</t>
  </si>
  <si>
    <t>Employee contribution from salary</t>
  </si>
  <si>
    <t>Employer contributions to 401(k) plan</t>
  </si>
  <si>
    <t>Defined Contribution Plan, Tax Status [Extensible List]</t>
  </si>
  <si>
    <t>us-gaap:QualifiedPlanMember</t>
  </si>
  <si>
    <t>Foreign Plans</t>
  </si>
  <si>
    <t>Defined contribution plans' expenses</t>
  </si>
  <si>
    <t>Fair Value Measurement - Summary of Fair Value Hierarchy of Financial Assets and Liabilities Measured (Details) - USD ($) $ in Thousands</t>
  </si>
  <si>
    <t>Fair value measurement of assets and liabilities</t>
  </si>
  <si>
    <t>Assets</t>
  </si>
  <si>
    <t>Liabilities</t>
  </si>
  <si>
    <t>Quarterly Financial Data - Summary of Quarterly Results of Operations and Share Data (Detail) - USD ($) $ / shares in Units, $ in Thousands</t>
  </si>
  <si>
    <t>Quarterly Financial Information Disclosure [Abstract]</t>
  </si>
  <si>
    <t>Income (loss) from operations</t>
  </si>
  <si>
    <t>Schedule II - Valuation and Qualifying Accounts (Detail) - USD ($) $ in Thousands</t>
  </si>
  <si>
    <t>Balance at Beginning of Period</t>
  </si>
  <si>
    <t>Additions Charged to Expense</t>
  </si>
  <si>
    <t>Amounts Written Off, Net of Recoveries</t>
  </si>
  <si>
    <t>Balance at End of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July &quot;#,##0_);_(&quot;July &quot;(#,##0)" numFmtId="169"/>
    <numFmt formatCode="_(&quot;November &quot;#,##0_);_(&quot;November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661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7706077</v>
      </c>
    </row>
    <row r="17" spans="1:4">
      <c r="A17" s="4" t="s">
        <v>28</v>
      </c>
      <c r="D17" s="6" t="n">
        <v>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172</v>
      </c>
      <c r="B23" s="4" t="s">
        <v>233</v>
      </c>
    </row>
    <row r="24" spans="1:2">
      <c r="A24" s="4" t="s">
        <v>234</v>
      </c>
      <c r="B24" s="4" t="s">
        <v>235</v>
      </c>
    </row>
    <row r="25" spans="1:2">
      <c r="A25" s="4" t="s">
        <v>236</v>
      </c>
      <c r="B25" s="4" t="s">
        <v>237</v>
      </c>
    </row>
    <row r="26" spans="1:2">
      <c r="A26" s="4" t="s">
        <v>238</v>
      </c>
      <c r="B26" s="4" t="s">
        <v>239</v>
      </c>
    </row>
    <row r="27" spans="1:2">
      <c r="A27" s="4" t="s">
        <v>240</v>
      </c>
      <c r="B2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98</v>
      </c>
      <c r="C3" s="7" t="n">
        <v>10627</v>
      </c>
    </row>
    <row r="4" spans="1:3">
      <c r="A4" s="4" t="s">
        <v>33</v>
      </c>
      <c r="B4" s="5" t="n">
        <v>6</v>
      </c>
      <c r="C4" s="5" t="n">
        <v>6</v>
      </c>
    </row>
    <row r="5" spans="1:3">
      <c r="A5" s="4" t="s">
        <v>34</v>
      </c>
      <c r="B5" s="5" t="n">
        <v>7389</v>
      </c>
      <c r="C5" s="5" t="n">
        <v>7201</v>
      </c>
    </row>
    <row r="6" spans="1:3">
      <c r="A6" s="4" t="s">
        <v>35</v>
      </c>
      <c r="B6" s="5" t="n">
        <v>986</v>
      </c>
      <c r="C6" s="5" t="n">
        <v>690</v>
      </c>
    </row>
    <row r="7" spans="1:3">
      <c r="A7" s="4" t="s">
        <v>36</v>
      </c>
      <c r="B7" s="5" t="n">
        <v>2374</v>
      </c>
      <c r="C7" s="5" t="n">
        <v>1737</v>
      </c>
    </row>
    <row r="8" spans="1:3">
      <c r="A8" s="4" t="s">
        <v>37</v>
      </c>
      <c r="B8" s="5" t="n">
        <v>285</v>
      </c>
      <c r="C8" s="5" t="n">
        <v>370</v>
      </c>
    </row>
    <row r="9" spans="1:3">
      <c r="A9" s="4" t="s">
        <v>38</v>
      </c>
      <c r="B9" s="5" t="n">
        <v>22538</v>
      </c>
      <c r="C9" s="5" t="n">
        <v>20631</v>
      </c>
    </row>
    <row r="10" spans="1:3">
      <c r="A10" s="4" t="s">
        <v>39</v>
      </c>
      <c r="B10" s="5" t="n">
        <v>559</v>
      </c>
      <c r="C10" s="5" t="n">
        <v>1059</v>
      </c>
    </row>
    <row r="11" spans="1:3">
      <c r="A11" s="4" t="s">
        <v>40</v>
      </c>
      <c r="B11" s="5" t="n">
        <v>891</v>
      </c>
      <c r="C11" s="5" t="n">
        <v>694</v>
      </c>
    </row>
    <row r="12" spans="1:3">
      <c r="A12" s="4" t="s">
        <v>41</v>
      </c>
      <c r="B12" s="5" t="n">
        <v>733</v>
      </c>
      <c r="C12" s="5" t="n">
        <v>2748</v>
      </c>
    </row>
    <row r="13" spans="1:3">
      <c r="A13" s="4" t="s">
        <v>42</v>
      </c>
      <c r="B13" s="5" t="n">
        <v>13186</v>
      </c>
      <c r="C13" s="5" t="n">
        <v>13186</v>
      </c>
    </row>
    <row r="14" spans="1:3">
      <c r="A14" s="4" t="s">
        <v>43</v>
      </c>
      <c r="B14" s="5" t="n">
        <v>1715</v>
      </c>
      <c r="C14" s="5" t="n">
        <v>1433</v>
      </c>
    </row>
    <row r="15" spans="1:3">
      <c r="A15" s="4" t="s">
        <v>44</v>
      </c>
      <c r="B15" s="5" t="n">
        <v>39622</v>
      </c>
      <c r="C15" s="5" t="n">
        <v>39751</v>
      </c>
    </row>
    <row r="16" spans="1:3">
      <c r="A16" s="3" t="s">
        <v>45</v>
      </c>
    </row>
    <row r="17" spans="1:3">
      <c r="A17" s="4" t="s">
        <v>46</v>
      </c>
      <c r="B17" s="5" t="n">
        <v>3905</v>
      </c>
      <c r="C17" s="5" t="n">
        <v>2363</v>
      </c>
    </row>
    <row r="18" spans="1:3">
      <c r="A18" s="4" t="s">
        <v>47</v>
      </c>
      <c r="B18" s="5" t="n">
        <v>5706</v>
      </c>
      <c r="C18" s="5" t="n">
        <v>4339</v>
      </c>
    </row>
    <row r="19" spans="1:3">
      <c r="A19" s="4" t="s">
        <v>48</v>
      </c>
      <c r="B19" s="5" t="n">
        <v>2285</v>
      </c>
      <c r="C19" s="5" t="n">
        <v>2364</v>
      </c>
    </row>
    <row r="20" spans="1:3">
      <c r="A20" s="4" t="s">
        <v>49</v>
      </c>
      <c r="B20" s="5" t="n">
        <v>18364</v>
      </c>
      <c r="C20" s="5" t="n">
        <v>18332</v>
      </c>
    </row>
    <row r="21" spans="1:3">
      <c r="A21" s="4" t="s">
        <v>50</v>
      </c>
      <c r="B21" s="5" t="n">
        <v>42</v>
      </c>
      <c r="C21" s="5" t="n">
        <v>108</v>
      </c>
    </row>
    <row r="22" spans="1:3">
      <c r="A22" s="4" t="s">
        <v>51</v>
      </c>
      <c r="B22" s="5" t="n">
        <v>259</v>
      </c>
      <c r="C22" s="5" t="n">
        <v>805</v>
      </c>
    </row>
    <row r="23" spans="1:3">
      <c r="A23" s="4" t="s">
        <v>52</v>
      </c>
      <c r="B23" s="5" t="n">
        <v>30561</v>
      </c>
      <c r="C23" s="5" t="n">
        <v>28311</v>
      </c>
    </row>
    <row r="24" spans="1:3">
      <c r="A24" s="4" t="s">
        <v>53</v>
      </c>
      <c r="B24" s="5" t="n">
        <v>7833</v>
      </c>
      <c r="C24" s="5" t="n">
        <v>4887</v>
      </c>
    </row>
    <row r="25" spans="1:3">
      <c r="A25" s="4" t="s">
        <v>54</v>
      </c>
      <c r="B25" s="5" t="n">
        <v>0</v>
      </c>
      <c r="C25" s="5" t="n">
        <v>42</v>
      </c>
    </row>
    <row r="26" spans="1:3">
      <c r="A26" s="4" t="s">
        <v>55</v>
      </c>
      <c r="B26" s="5" t="n">
        <v>8941</v>
      </c>
      <c r="C26" s="5" t="n">
        <v>14802</v>
      </c>
    </row>
    <row r="27" spans="1:3">
      <c r="A27" s="4" t="s">
        <v>56</v>
      </c>
      <c r="B27" s="5" t="n">
        <v>1000</v>
      </c>
      <c r="C27" s="5" t="n">
        <v>1330</v>
      </c>
    </row>
    <row r="28" spans="1:3">
      <c r="A28" s="4" t="s">
        <v>57</v>
      </c>
      <c r="B28" s="5" t="n">
        <v>48335</v>
      </c>
      <c r="C28" s="5" t="n">
        <v>49372</v>
      </c>
    </row>
    <row r="29" spans="1:3">
      <c r="A29" s="4" t="s">
        <v>58</v>
      </c>
      <c r="B29" s="4" t="s">
        <v>59</v>
      </c>
      <c r="C29" s="4" t="s">
        <v>59</v>
      </c>
    </row>
    <row r="30" spans="1:3">
      <c r="A30" s="3" t="s">
        <v>60</v>
      </c>
    </row>
    <row r="31" spans="1:3">
      <c r="A31" s="4" t="s">
        <v>61</v>
      </c>
      <c r="B31" s="5" t="n">
        <v>28</v>
      </c>
      <c r="C31" s="5" t="n">
        <v>27</v>
      </c>
    </row>
    <row r="32" spans="1:3">
      <c r="A32" s="4" t="s">
        <v>62</v>
      </c>
      <c r="B32" s="5" t="n">
        <v>346222</v>
      </c>
      <c r="C32" s="5" t="n">
        <v>343367</v>
      </c>
    </row>
    <row r="33" spans="1:3">
      <c r="A33" s="4" t="s">
        <v>63</v>
      </c>
      <c r="B33" s="5" t="n">
        <v>-85</v>
      </c>
      <c r="C33" s="5" t="n">
        <v>-83</v>
      </c>
    </row>
    <row r="34" spans="1:3">
      <c r="A34" s="4" t="s">
        <v>64</v>
      </c>
      <c r="B34" s="5" t="n">
        <v>-1618</v>
      </c>
      <c r="C34" s="5" t="n">
        <v>-1663</v>
      </c>
    </row>
    <row r="35" spans="1:3">
      <c r="A35" s="4" t="s">
        <v>65</v>
      </c>
      <c r="B35" s="5" t="n">
        <v>-353260</v>
      </c>
      <c r="C35" s="5" t="n">
        <v>-351269</v>
      </c>
    </row>
    <row r="36" spans="1:3">
      <c r="A36" s="4" t="s">
        <v>66</v>
      </c>
      <c r="B36" s="5" t="n">
        <v>-8713</v>
      </c>
      <c r="C36" s="5" t="n">
        <v>-9621</v>
      </c>
    </row>
    <row r="37" spans="1:3">
      <c r="A37" s="4" t="s">
        <v>67</v>
      </c>
      <c r="B37" s="7" t="n">
        <v>39622</v>
      </c>
      <c r="C37" s="7" t="n">
        <v>39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67</v>
      </c>
    </row>
    <row r="4" spans="1:2">
      <c r="A4" s="4" t="s">
        <v>211</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4" t="s">
        <v>281</v>
      </c>
      <c r="B9" s="4" t="s">
        <v>282</v>
      </c>
    </row>
    <row r="10" spans="1:2">
      <c r="A10" s="4" t="s">
        <v>283</v>
      </c>
    </row>
    <row r="11" spans="1:2">
      <c r="A11" s="4" t="s">
        <v>281</v>
      </c>
      <c r="B11" s="4" t="s">
        <v>284</v>
      </c>
    </row>
    <row r="12" spans="1:2">
      <c r="A12" s="4" t="s">
        <v>285</v>
      </c>
    </row>
    <row r="13" spans="1:2">
      <c r="A13" s="4" t="s">
        <v>281</v>
      </c>
      <c r="B13" s="4" t="s">
        <v>286</v>
      </c>
    </row>
    <row r="14" spans="1:2">
      <c r="A14" s="4" t="s">
        <v>287</v>
      </c>
    </row>
    <row r="15" spans="1:2">
      <c r="A15" s="4" t="s">
        <v>281</v>
      </c>
      <c r="B1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6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0</v>
      </c>
      <c r="D2" s="2" t="s">
        <v>75</v>
      </c>
    </row>
    <row r="3" spans="1:4">
      <c r="A3" s="3" t="s">
        <v>164</v>
      </c>
    </row>
    <row r="4" spans="1:4">
      <c r="A4" s="4" t="s">
        <v>301</v>
      </c>
      <c r="B4" s="7" t="n">
        <v>-167</v>
      </c>
      <c r="C4" s="7" t="n">
        <v>14</v>
      </c>
      <c r="D4" s="7" t="n">
        <v>69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02</v>
      </c>
      <c r="B1" s="2" t="s">
        <v>1</v>
      </c>
    </row>
    <row r="2" spans="1:4">
      <c r="B2" s="2" t="s">
        <v>303</v>
      </c>
      <c r="C2" s="2" t="s">
        <v>304</v>
      </c>
      <c r="D2" s="2" t="s">
        <v>305</v>
      </c>
    </row>
    <row r="3" spans="1:4">
      <c r="A3" s="3" t="s">
        <v>207</v>
      </c>
    </row>
    <row r="4" spans="1:4">
      <c r="A4" s="4" t="s">
        <v>306</v>
      </c>
      <c r="B4" s="6" t="n">
        <v>11.5</v>
      </c>
    </row>
    <row r="5" spans="1:4">
      <c r="A5" s="4" t="s">
        <v>307</v>
      </c>
      <c r="B5" s="5" t="n">
        <v>1</v>
      </c>
      <c r="C5" s="5" t="n">
        <v>1</v>
      </c>
      <c r="D5" s="5" t="n">
        <v>2</v>
      </c>
    </row>
    <row r="6" spans="1:4">
      <c r="A6" s="4" t="s">
        <v>308</v>
      </c>
      <c r="B6" s="5" t="n">
        <v>0</v>
      </c>
      <c r="C6" s="5" t="n">
        <v>2</v>
      </c>
      <c r="D6" s="5" t="n">
        <v>2</v>
      </c>
    </row>
    <row r="7" spans="1:4">
      <c r="A7" s="4" t="s">
        <v>309</v>
      </c>
    </row>
    <row r="8" spans="1:4">
      <c r="A8" s="3" t="s">
        <v>207</v>
      </c>
    </row>
    <row r="9" spans="1:4">
      <c r="A9" s="4" t="s">
        <v>310</v>
      </c>
      <c r="B9" s="4" t="s">
        <v>311</v>
      </c>
      <c r="C9" s="4" t="s">
        <v>312</v>
      </c>
      <c r="D9" s="4" t="s">
        <v>313</v>
      </c>
    </row>
    <row r="10" spans="1:4">
      <c r="A10" s="4" t="s">
        <v>314</v>
      </c>
    </row>
    <row r="11" spans="1:4">
      <c r="A11" s="3" t="s">
        <v>207</v>
      </c>
    </row>
    <row r="12" spans="1:4">
      <c r="A12" s="4" t="s">
        <v>310</v>
      </c>
      <c r="D12" s="4" t="s">
        <v>315</v>
      </c>
    </row>
    <row r="13" spans="1:4">
      <c r="A13" s="4" t="s">
        <v>316</v>
      </c>
    </row>
    <row r="14" spans="1:4">
      <c r="A14" s="3" t="s">
        <v>207</v>
      </c>
    </row>
    <row r="15" spans="1:4">
      <c r="A15" s="4" t="s">
        <v>310</v>
      </c>
      <c r="C15" s="4" t="s">
        <v>317</v>
      </c>
      <c r="D15" s="4" t="s">
        <v>318</v>
      </c>
    </row>
    <row r="16" spans="1:4">
      <c r="A16" s="4" t="s">
        <v>319</v>
      </c>
    </row>
    <row r="17" spans="1:4">
      <c r="A17" s="3" t="s">
        <v>207</v>
      </c>
    </row>
    <row r="18" spans="1:4">
      <c r="A18" s="4" t="s">
        <v>310</v>
      </c>
      <c r="C18" s="4" t="s">
        <v>320</v>
      </c>
      <c r="D18" s="4" t="s">
        <v>31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256</v>
      </c>
      <c r="C3" s="7" t="n">
        <v>357</v>
      </c>
    </row>
    <row r="4" spans="1:3">
      <c r="A4" s="4" t="s">
        <v>71</v>
      </c>
      <c r="B4" s="8" t="n">
        <v>0.001</v>
      </c>
      <c r="C4" s="8" t="n">
        <v>0.001</v>
      </c>
    </row>
    <row r="5" spans="1:3">
      <c r="A5" s="4" t="s">
        <v>72</v>
      </c>
      <c r="B5" s="5" t="n">
        <v>50000</v>
      </c>
      <c r="C5" s="5" t="n">
        <v>50000</v>
      </c>
    </row>
    <row r="6" spans="1:3">
      <c r="A6" s="4" t="s">
        <v>73</v>
      </c>
      <c r="B6" s="5" t="n">
        <v>27667</v>
      </c>
      <c r="C6" s="5" t="n">
        <v>27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7" t="n">
        <v>0</v>
      </c>
      <c r="C4" s="7" t="n">
        <v>0</v>
      </c>
    </row>
    <row r="5" spans="1:3">
      <c r="A5" s="4" t="s">
        <v>324</v>
      </c>
    </row>
    <row r="6" spans="1:3">
      <c r="A6" s="3" t="s">
        <v>211</v>
      </c>
    </row>
    <row r="7" spans="1:3">
      <c r="A7" s="4" t="s">
        <v>325</v>
      </c>
      <c r="B7" s="4" t="s">
        <v>326</v>
      </c>
    </row>
    <row r="8" spans="1:3">
      <c r="A8" s="4" t="s">
        <v>327</v>
      </c>
    </row>
    <row r="9" spans="1:3">
      <c r="A9" s="3" t="s">
        <v>211</v>
      </c>
    </row>
    <row r="10" spans="1:3">
      <c r="A10" s="4" t="s">
        <v>325</v>
      </c>
      <c r="B10" s="4" t="s">
        <v>328</v>
      </c>
    </row>
    <row r="11" spans="1:3">
      <c r="A11" s="4" t="s">
        <v>329</v>
      </c>
    </row>
    <row r="12" spans="1:3">
      <c r="A12" s="3" t="s">
        <v>211</v>
      </c>
    </row>
    <row r="13" spans="1:3">
      <c r="A13" s="4" t="s">
        <v>325</v>
      </c>
      <c r="B13" s="4" t="s">
        <v>326</v>
      </c>
    </row>
    <row r="14" spans="1:3">
      <c r="A14" s="4" t="s">
        <v>330</v>
      </c>
    </row>
    <row r="15" spans="1:3">
      <c r="A15" s="3" t="s">
        <v>211</v>
      </c>
    </row>
    <row r="16" spans="1:3">
      <c r="A16" s="4" t="s">
        <v>325</v>
      </c>
      <c r="B16"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3" t="s">
        <v>217</v>
      </c>
    </row>
    <row r="4" spans="1:2">
      <c r="A4" s="4" t="s">
        <v>332</v>
      </c>
      <c r="B4" s="4" t="s">
        <v>333</v>
      </c>
    </row>
    <row r="5" spans="1:2">
      <c r="A5" s="4" t="s">
        <v>334</v>
      </c>
      <c r="B5" s="4" t="s">
        <v>326</v>
      </c>
    </row>
    <row r="6" spans="1:2">
      <c r="A6" s="4" t="s">
        <v>324</v>
      </c>
    </row>
    <row r="7" spans="1:2">
      <c r="A7" s="3" t="s">
        <v>217</v>
      </c>
    </row>
    <row r="8" spans="1:2">
      <c r="A8" s="4" t="s">
        <v>335</v>
      </c>
      <c r="B8" s="4" t="s">
        <v>336</v>
      </c>
    </row>
    <row r="9" spans="1:2">
      <c r="A9" s="4" t="s">
        <v>337</v>
      </c>
      <c r="B9" s="4" t="s">
        <v>338</v>
      </c>
    </row>
    <row r="10" spans="1:2">
      <c r="A10" s="4" t="s">
        <v>327</v>
      </c>
    </row>
    <row r="11" spans="1:2">
      <c r="A11" s="3" t="s">
        <v>217</v>
      </c>
    </row>
    <row r="12" spans="1:2">
      <c r="A12" s="4" t="s">
        <v>335</v>
      </c>
      <c r="B12" s="4" t="s">
        <v>339</v>
      </c>
    </row>
    <row r="13" spans="1:2">
      <c r="A13" s="4" t="s">
        <v>337</v>
      </c>
      <c r="B13"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5</v>
      </c>
    </row>
    <row r="3" spans="1:4">
      <c r="A3" s="3" t="s">
        <v>342</v>
      </c>
    </row>
    <row r="4" spans="1:4">
      <c r="A4" s="4" t="s">
        <v>343</v>
      </c>
      <c r="B4" s="7" t="n">
        <v>981</v>
      </c>
      <c r="C4" s="7" t="n">
        <v>950</v>
      </c>
    </row>
    <row r="5" spans="1:4">
      <c r="A5" s="4" t="s">
        <v>344</v>
      </c>
      <c r="B5" s="5" t="n">
        <v>740</v>
      </c>
      <c r="C5" s="5" t="n">
        <v>501</v>
      </c>
    </row>
    <row r="6" spans="1:4">
      <c r="A6" s="4" t="s">
        <v>134</v>
      </c>
      <c r="B6" s="5" t="n">
        <v>239</v>
      </c>
      <c r="C6" s="5" t="n">
        <v>207</v>
      </c>
      <c r="D6" s="7" t="n">
        <v>231</v>
      </c>
    </row>
    <row r="7" spans="1:4">
      <c r="A7" s="4" t="s">
        <v>345</v>
      </c>
      <c r="B7" s="7" t="n">
        <v>70</v>
      </c>
      <c r="C7" s="7" t="n">
        <v>52</v>
      </c>
      <c r="D7" s="7" t="n">
        <v>121</v>
      </c>
    </row>
    <row r="8" spans="1:4">
      <c r="A8" s="4" t="s">
        <v>324</v>
      </c>
    </row>
    <row r="9" spans="1:4">
      <c r="A9" s="3" t="s">
        <v>342</v>
      </c>
    </row>
    <row r="10" spans="1:4">
      <c r="A10" s="4" t="s">
        <v>346</v>
      </c>
      <c r="B10" s="4" t="s">
        <v>338</v>
      </c>
    </row>
    <row r="11" spans="1:4">
      <c r="A11" s="4" t="s">
        <v>327</v>
      </c>
    </row>
    <row r="12" spans="1:4">
      <c r="A12" s="3" t="s">
        <v>342</v>
      </c>
    </row>
    <row r="13" spans="1:4">
      <c r="A13" s="4" t="s">
        <v>346</v>
      </c>
      <c r="B13" s="4" t="s">
        <v>34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0</v>
      </c>
      <c r="G2" s="2" t="s">
        <v>351</v>
      </c>
      <c r="H2" s="2" t="s">
        <v>352</v>
      </c>
      <c r="I2" s="2" t="s">
        <v>353</v>
      </c>
      <c r="J2" s="2" t="s">
        <v>2</v>
      </c>
      <c r="K2" s="2" t="s">
        <v>30</v>
      </c>
      <c r="L2" s="2" t="s">
        <v>75</v>
      </c>
    </row>
    <row r="3" spans="1:12">
      <c r="A3" s="3" t="s">
        <v>354</v>
      </c>
    </row>
    <row r="4" spans="1:12">
      <c r="A4" s="4" t="s">
        <v>97</v>
      </c>
      <c r="B4" s="7" t="n">
        <v>-536</v>
      </c>
      <c r="C4" s="7" t="n">
        <v>-99</v>
      </c>
      <c r="D4" s="7" t="n">
        <v>-788</v>
      </c>
      <c r="E4" s="7" t="n">
        <v>-568</v>
      </c>
      <c r="F4" s="7" t="n">
        <v>-45</v>
      </c>
      <c r="G4" s="7" t="n">
        <v>-2515</v>
      </c>
      <c r="H4" s="7" t="n">
        <v>-1049</v>
      </c>
      <c r="I4" s="7" t="n">
        <v>-2411</v>
      </c>
      <c r="J4" s="7" t="n">
        <v>-1991</v>
      </c>
      <c r="K4" s="7" t="n">
        <v>-6020</v>
      </c>
      <c r="L4" s="7" t="n">
        <v>-6240</v>
      </c>
    </row>
    <row r="5" spans="1:12">
      <c r="A5" s="4" t="s">
        <v>355</v>
      </c>
      <c r="J5" s="9" t="n">
        <v>-0.07000000000000001</v>
      </c>
      <c r="K5" s="9" t="n">
        <v>-0.22</v>
      </c>
      <c r="L5" s="9" t="n">
        <v>-0.23</v>
      </c>
    </row>
    <row r="6" spans="1:12">
      <c r="A6" s="4" t="s">
        <v>356</v>
      </c>
      <c r="J6" s="5" t="n">
        <v>27333000</v>
      </c>
      <c r="K6" s="5" t="n">
        <v>27108000</v>
      </c>
      <c r="L6" s="5" t="n">
        <v>27056000</v>
      </c>
    </row>
    <row r="7" spans="1:12">
      <c r="A7" s="4" t="s">
        <v>357</v>
      </c>
      <c r="J7" s="5" t="n">
        <v>27333000</v>
      </c>
      <c r="K7" s="5" t="n">
        <v>27108000</v>
      </c>
      <c r="L7" s="5" t="n">
        <v>27056000</v>
      </c>
    </row>
    <row r="8" spans="1:12">
      <c r="A8" s="4" t="s">
        <v>358</v>
      </c>
      <c r="J8" s="9" t="n">
        <v>-0.07000000000000001</v>
      </c>
      <c r="K8" s="9" t="n">
        <v>-0.22</v>
      </c>
      <c r="L8" s="9" t="n">
        <v>-0.23</v>
      </c>
    </row>
    <row r="9" spans="1:12">
      <c r="A9" s="4" t="s">
        <v>359</v>
      </c>
      <c r="J9" s="5" t="n">
        <v>3133960</v>
      </c>
      <c r="K9" s="5" t="n">
        <v>2404591</v>
      </c>
      <c r="L9" s="5" t="n">
        <v>266160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0</v>
      </c>
      <c r="B1" s="2" t="s">
        <v>348</v>
      </c>
      <c r="J1" s="2" t="s">
        <v>1</v>
      </c>
    </row>
    <row r="2" spans="1:12">
      <c r="B2" s="2" t="s">
        <v>361</v>
      </c>
      <c r="C2" s="2" t="s">
        <v>362</v>
      </c>
      <c r="D2" s="2" t="s">
        <v>363</v>
      </c>
      <c r="E2" s="2" t="s">
        <v>364</v>
      </c>
      <c r="F2" s="2" t="s">
        <v>365</v>
      </c>
      <c r="G2" s="2" t="s">
        <v>366</v>
      </c>
      <c r="H2" s="2" t="s">
        <v>367</v>
      </c>
      <c r="I2" s="2" t="s">
        <v>368</v>
      </c>
      <c r="J2" s="2" t="s">
        <v>369</v>
      </c>
      <c r="K2" s="2" t="s">
        <v>365</v>
      </c>
      <c r="L2" s="2" t="s">
        <v>370</v>
      </c>
    </row>
    <row r="3" spans="1:12">
      <c r="A3" s="3" t="s">
        <v>238</v>
      </c>
    </row>
    <row r="4" spans="1:12">
      <c r="A4" s="4" t="s">
        <v>371</v>
      </c>
      <c r="J4" s="5" t="n">
        <v>1</v>
      </c>
    </row>
    <row r="5" spans="1:12">
      <c r="A5" s="4" t="s">
        <v>372</v>
      </c>
      <c r="B5" s="7" t="n">
        <v>15589</v>
      </c>
      <c r="C5" s="7" t="n">
        <v>15745</v>
      </c>
      <c r="D5" s="7" t="n">
        <v>15398</v>
      </c>
      <c r="E5" s="7" t="n">
        <v>14575</v>
      </c>
      <c r="F5" s="7" t="n">
        <v>14621</v>
      </c>
      <c r="G5" s="7" t="n">
        <v>13850</v>
      </c>
      <c r="H5" s="7" t="n">
        <v>14999</v>
      </c>
      <c r="I5" s="7" t="n">
        <v>14745</v>
      </c>
      <c r="J5" s="7" t="n">
        <v>61307</v>
      </c>
      <c r="K5" s="7" t="n">
        <v>58215</v>
      </c>
      <c r="L5" s="7" t="n">
        <v>69375</v>
      </c>
    </row>
    <row r="6" spans="1:12">
      <c r="A6" s="4" t="s">
        <v>373</v>
      </c>
      <c r="B6" s="5" t="n">
        <v>-782</v>
      </c>
      <c r="C6" s="7" t="n">
        <v>444</v>
      </c>
      <c r="D6" s="7" t="n">
        <v>-396</v>
      </c>
      <c r="E6" s="7" t="n">
        <v>-254</v>
      </c>
      <c r="F6" s="5" t="n">
        <v>-331</v>
      </c>
      <c r="G6" s="7" t="n">
        <v>-1831</v>
      </c>
      <c r="H6" s="7" t="n">
        <v>-298</v>
      </c>
      <c r="I6" s="7" t="n">
        <v>-1265</v>
      </c>
      <c r="J6" s="5" t="n">
        <v>-988</v>
      </c>
      <c r="K6" s="5" t="n">
        <v>-3725</v>
      </c>
      <c r="L6" s="5" t="n">
        <v>-5873</v>
      </c>
    </row>
    <row r="7" spans="1:12">
      <c r="A7" s="4" t="s">
        <v>374</v>
      </c>
      <c r="B7" s="5" t="n">
        <v>559</v>
      </c>
      <c r="F7" s="5" t="n">
        <v>1059</v>
      </c>
      <c r="J7" s="5" t="n">
        <v>559</v>
      </c>
      <c r="K7" s="5" t="n">
        <v>1059</v>
      </c>
    </row>
    <row r="8" spans="1:12">
      <c r="A8" s="4" t="s">
        <v>375</v>
      </c>
    </row>
    <row r="9" spans="1:12">
      <c r="A9" s="3" t="s">
        <v>238</v>
      </c>
    </row>
    <row r="10" spans="1:12">
      <c r="A10" s="4" t="s">
        <v>372</v>
      </c>
      <c r="J10" s="5" t="n">
        <v>32116</v>
      </c>
      <c r="K10" s="5" t="n">
        <v>28711</v>
      </c>
      <c r="L10" s="5" t="n">
        <v>34922</v>
      </c>
    </row>
    <row r="11" spans="1:12">
      <c r="A11" s="4" t="s">
        <v>373</v>
      </c>
      <c r="J11" s="5" t="n">
        <v>-3359</v>
      </c>
      <c r="K11" s="5" t="n">
        <v>-4515</v>
      </c>
      <c r="L11" s="5" t="n">
        <v>-6078</v>
      </c>
    </row>
    <row r="12" spans="1:12">
      <c r="A12" s="4" t="s">
        <v>374</v>
      </c>
      <c r="B12" s="5" t="n">
        <v>210</v>
      </c>
      <c r="F12" s="5" t="n">
        <v>463</v>
      </c>
      <c r="J12" s="5" t="n">
        <v>210</v>
      </c>
      <c r="K12" s="5" t="n">
        <v>463</v>
      </c>
    </row>
    <row r="13" spans="1:12">
      <c r="A13" s="4" t="s">
        <v>376</v>
      </c>
    </row>
    <row r="14" spans="1:12">
      <c r="A14" s="3" t="s">
        <v>238</v>
      </c>
    </row>
    <row r="15" spans="1:12">
      <c r="A15" s="4" t="s">
        <v>372</v>
      </c>
      <c r="J15" s="5" t="n">
        <v>27780</v>
      </c>
      <c r="K15" s="5" t="n">
        <v>28106</v>
      </c>
      <c r="L15" s="5" t="n">
        <v>32157</v>
      </c>
    </row>
    <row r="16" spans="1:12">
      <c r="A16" s="4" t="s">
        <v>373</v>
      </c>
      <c r="J16" s="5" t="n">
        <v>5977</v>
      </c>
      <c r="K16" s="5" t="n">
        <v>4283</v>
      </c>
      <c r="L16" s="5" t="n">
        <v>3162</v>
      </c>
    </row>
    <row r="17" spans="1:12">
      <c r="A17" s="4" t="s">
        <v>374</v>
      </c>
      <c r="B17" s="5" t="n">
        <v>245</v>
      </c>
      <c r="F17" s="5" t="n">
        <v>497</v>
      </c>
      <c r="J17" s="5" t="n">
        <v>245</v>
      </c>
      <c r="K17" s="5" t="n">
        <v>497</v>
      </c>
    </row>
    <row r="18" spans="1:12">
      <c r="A18" s="4" t="s">
        <v>377</v>
      </c>
    </row>
    <row r="19" spans="1:12">
      <c r="A19" s="3" t="s">
        <v>238</v>
      </c>
    </row>
    <row r="20" spans="1:12">
      <c r="A20" s="4" t="s">
        <v>372</v>
      </c>
      <c r="J20" s="5" t="n">
        <v>1411</v>
      </c>
      <c r="K20" s="5" t="n">
        <v>1398</v>
      </c>
      <c r="L20" s="5" t="n">
        <v>2296</v>
      </c>
    </row>
    <row r="21" spans="1:12">
      <c r="A21" s="4" t="s">
        <v>373</v>
      </c>
      <c r="J21" s="5" t="n">
        <v>-3606</v>
      </c>
      <c r="K21" s="5" t="n">
        <v>-3493</v>
      </c>
      <c r="L21" s="7" t="n">
        <v>-2957</v>
      </c>
    </row>
    <row r="22" spans="1:12">
      <c r="A22" s="4" t="s">
        <v>374</v>
      </c>
      <c r="B22" s="7" t="n">
        <v>104</v>
      </c>
      <c r="F22" s="7" t="n">
        <v>99</v>
      </c>
      <c r="J22" s="7" t="n">
        <v>104</v>
      </c>
      <c r="K22" s="7" t="n">
        <v>9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211</v>
      </c>
    </row>
    <row r="3" spans="1:3">
      <c r="A3" s="4" t="s">
        <v>379</v>
      </c>
      <c r="B3" s="7" t="n">
        <v>1628</v>
      </c>
      <c r="C3" s="7" t="n">
        <v>2524</v>
      </c>
    </row>
    <row r="4" spans="1:3">
      <c r="A4" s="4" t="s">
        <v>380</v>
      </c>
      <c r="B4" s="5" t="n">
        <v>-1069</v>
      </c>
      <c r="C4" s="5" t="n">
        <v>-1465</v>
      </c>
    </row>
    <row r="5" spans="1:3">
      <c r="A5" s="4" t="s">
        <v>39</v>
      </c>
      <c r="B5" s="5" t="n">
        <v>559</v>
      </c>
      <c r="C5" s="5" t="n">
        <v>1059</v>
      </c>
    </row>
    <row r="6" spans="1:3">
      <c r="A6" s="4" t="s">
        <v>381</v>
      </c>
    </row>
    <row r="7" spans="1:3">
      <c r="A7" s="3" t="s">
        <v>211</v>
      </c>
    </row>
    <row r="8" spans="1:3">
      <c r="A8" s="4" t="s">
        <v>379</v>
      </c>
      <c r="B8" s="5" t="n">
        <v>838</v>
      </c>
      <c r="C8" s="5" t="n">
        <v>1382</v>
      </c>
    </row>
    <row r="9" spans="1:3">
      <c r="A9" s="4" t="s">
        <v>382</v>
      </c>
    </row>
    <row r="10" spans="1:3">
      <c r="A10" s="3" t="s">
        <v>211</v>
      </c>
    </row>
    <row r="11" spans="1:3">
      <c r="A11" s="4" t="s">
        <v>379</v>
      </c>
      <c r="B11" s="5" t="n">
        <v>257</v>
      </c>
      <c r="C11" s="5" t="n">
        <v>475</v>
      </c>
    </row>
    <row r="12" spans="1:3">
      <c r="A12" s="4" t="s">
        <v>383</v>
      </c>
    </row>
    <row r="13" spans="1:3">
      <c r="A13" s="3" t="s">
        <v>211</v>
      </c>
    </row>
    <row r="14" spans="1:3">
      <c r="A14" s="4" t="s">
        <v>379</v>
      </c>
      <c r="B14" s="5" t="n">
        <v>137</v>
      </c>
      <c r="C14" s="5" t="n">
        <v>255</v>
      </c>
    </row>
    <row r="15" spans="1:3">
      <c r="A15" s="4" t="s">
        <v>384</v>
      </c>
    </row>
    <row r="16" spans="1:3">
      <c r="A16" s="3" t="s">
        <v>211</v>
      </c>
    </row>
    <row r="17" spans="1:3">
      <c r="A17" s="4" t="s">
        <v>379</v>
      </c>
      <c r="B17" s="7" t="n">
        <v>396</v>
      </c>
      <c r="C17" s="7" t="n">
        <v>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5</v>
      </c>
    </row>
    <row r="3" spans="1:4">
      <c r="A3" s="3" t="s">
        <v>386</v>
      </c>
    </row>
    <row r="4" spans="1:4">
      <c r="A4" s="4" t="s">
        <v>135</v>
      </c>
      <c r="B4" s="7" t="n">
        <v>623</v>
      </c>
      <c r="C4" s="7" t="n">
        <v>1108</v>
      </c>
      <c r="D4" s="7" t="n">
        <v>2057</v>
      </c>
    </row>
    <row r="5" spans="1:4">
      <c r="A5" s="4" t="s">
        <v>387</v>
      </c>
      <c r="B5" s="5" t="n">
        <v>979</v>
      </c>
      <c r="C5" s="5" t="n">
        <v>863</v>
      </c>
    </row>
    <row r="6" spans="1:4">
      <c r="A6" s="4" t="s">
        <v>388</v>
      </c>
      <c r="B6" s="5" t="n">
        <v>29</v>
      </c>
      <c r="C6" s="5" t="n">
        <v>14000</v>
      </c>
    </row>
    <row r="7" spans="1:4">
      <c r="A7" s="4" t="s">
        <v>389</v>
      </c>
      <c r="B7" s="7" t="n">
        <v>7000</v>
      </c>
      <c r="C7" s="7" t="n">
        <v>6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7" t="n">
        <v>2165</v>
      </c>
      <c r="C3" s="7" t="n">
        <v>1326</v>
      </c>
    </row>
    <row r="4" spans="1:3">
      <c r="A4" s="4" t="s">
        <v>393</v>
      </c>
      <c r="B4" s="5" t="n">
        <v>1851</v>
      </c>
      <c r="C4" s="5" t="n">
        <v>1794</v>
      </c>
    </row>
    <row r="5" spans="1:3">
      <c r="A5" s="4" t="s">
        <v>394</v>
      </c>
      <c r="B5" s="5" t="n">
        <v>986</v>
      </c>
      <c r="C5" s="5" t="n">
        <v>752</v>
      </c>
    </row>
    <row r="6" spans="1:3">
      <c r="A6" s="4" t="s">
        <v>395</v>
      </c>
      <c r="B6" s="5" t="n">
        <v>704</v>
      </c>
      <c r="C6" s="5" t="n">
        <v>467</v>
      </c>
    </row>
    <row r="7" spans="1:3">
      <c r="A7" s="4" t="s">
        <v>47</v>
      </c>
      <c r="B7" s="7" t="n">
        <v>5706</v>
      </c>
      <c r="C7" s="7" t="n">
        <v>4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7" t="n">
        <v>1086</v>
      </c>
      <c r="C3" s="7" t="n">
        <v>364</v>
      </c>
    </row>
    <row r="4" spans="1:3">
      <c r="A4" s="4" t="s">
        <v>399</v>
      </c>
      <c r="B4" s="5" t="n">
        <v>672</v>
      </c>
      <c r="C4" s="5" t="n">
        <v>980</v>
      </c>
    </row>
    <row r="5" spans="1:3">
      <c r="A5" s="4" t="s">
        <v>400</v>
      </c>
      <c r="B5" s="5" t="n">
        <v>323</v>
      </c>
      <c r="C5" s="5" t="n">
        <v>462</v>
      </c>
    </row>
    <row r="6" spans="1:3">
      <c r="A6" s="4" t="s">
        <v>401</v>
      </c>
      <c r="B6" s="5" t="n">
        <v>204</v>
      </c>
      <c r="C6" s="5" t="n">
        <v>558</v>
      </c>
    </row>
    <row r="7" spans="1:3">
      <c r="A7" s="4" t="s">
        <v>48</v>
      </c>
      <c r="B7" s="7" t="n">
        <v>2285</v>
      </c>
      <c r="C7" s="7" t="n">
        <v>2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02</v>
      </c>
      <c r="B1" s="2" t="s">
        <v>403</v>
      </c>
      <c r="C1" s="2" t="s">
        <v>404</v>
      </c>
      <c r="D1" s="2" t="s">
        <v>362</v>
      </c>
      <c r="E1" s="2" t="s">
        <v>405</v>
      </c>
      <c r="F1" s="2" t="s">
        <v>361</v>
      </c>
      <c r="G1" s="2" t="s">
        <v>363</v>
      </c>
    </row>
    <row r="2" spans="1:7">
      <c r="A2" s="4" t="s">
        <v>406</v>
      </c>
    </row>
    <row r="3" spans="1:7">
      <c r="A3" s="3" t="s">
        <v>169</v>
      </c>
    </row>
    <row r="4" spans="1:7">
      <c r="A4" s="4" t="s">
        <v>407</v>
      </c>
      <c r="C4" s="4" t="s">
        <v>408</v>
      </c>
    </row>
    <row r="5" spans="1:7">
      <c r="A5" s="4" t="s">
        <v>409</v>
      </c>
      <c r="C5" s="4" t="s">
        <v>410</v>
      </c>
    </row>
    <row r="6" spans="1:7">
      <c r="A6" s="4" t="s">
        <v>411</v>
      </c>
    </row>
    <row r="7" spans="1:7">
      <c r="A7" s="3" t="s">
        <v>169</v>
      </c>
    </row>
    <row r="8" spans="1:7">
      <c r="A8" s="4" t="s">
        <v>409</v>
      </c>
      <c r="C8" s="4" t="s">
        <v>412</v>
      </c>
    </row>
    <row r="9" spans="1:7">
      <c r="A9" s="4" t="s">
        <v>413</v>
      </c>
    </row>
    <row r="10" spans="1:7">
      <c r="A10" s="3" t="s">
        <v>169</v>
      </c>
    </row>
    <row r="11" spans="1:7">
      <c r="A11" s="4" t="s">
        <v>407</v>
      </c>
      <c r="C11" s="4" t="s">
        <v>414</v>
      </c>
    </row>
    <row r="12" spans="1:7">
      <c r="A12" s="4" t="s">
        <v>409</v>
      </c>
      <c r="C12" s="4" t="s">
        <v>415</v>
      </c>
    </row>
    <row r="13" spans="1:7">
      <c r="A13" s="4" t="s">
        <v>416</v>
      </c>
    </row>
    <row r="14" spans="1:7">
      <c r="A14" s="3" t="s">
        <v>169</v>
      </c>
    </row>
    <row r="15" spans="1:7">
      <c r="A15" s="4" t="s">
        <v>407</v>
      </c>
      <c r="C15" s="4" t="s">
        <v>417</v>
      </c>
    </row>
    <row r="16" spans="1:7">
      <c r="A16" s="4" t="s">
        <v>409</v>
      </c>
      <c r="C16" s="4" t="s">
        <v>418</v>
      </c>
    </row>
    <row r="17" spans="1:7">
      <c r="A17" s="4" t="s">
        <v>419</v>
      </c>
    </row>
    <row r="18" spans="1:7">
      <c r="A18" s="3" t="s">
        <v>169</v>
      </c>
    </row>
    <row r="19" spans="1:7">
      <c r="A19" s="4" t="s">
        <v>407</v>
      </c>
      <c r="C19" s="4" t="s">
        <v>420</v>
      </c>
    </row>
    <row r="20" spans="1:7">
      <c r="A20" s="4" t="s">
        <v>421</v>
      </c>
    </row>
    <row r="21" spans="1:7">
      <c r="A21" s="3" t="s">
        <v>169</v>
      </c>
    </row>
    <row r="22" spans="1:7">
      <c r="A22" s="4" t="s">
        <v>422</v>
      </c>
      <c r="C22" s="10" t="n">
        <v>1.5</v>
      </c>
    </row>
    <row r="23" spans="1:7">
      <c r="A23" s="4" t="s">
        <v>423</v>
      </c>
    </row>
    <row r="24" spans="1:7">
      <c r="A24" s="3" t="s">
        <v>169</v>
      </c>
    </row>
    <row r="25" spans="1:7">
      <c r="A25" s="4" t="s">
        <v>424</v>
      </c>
      <c r="C25" s="10" t="n">
        <v>2.5</v>
      </c>
    </row>
    <row r="26" spans="1:7">
      <c r="A26" s="4" t="s">
        <v>425</v>
      </c>
    </row>
    <row r="27" spans="1:7">
      <c r="A27" s="3" t="s">
        <v>169</v>
      </c>
    </row>
    <row r="28" spans="1:7">
      <c r="A28" s="4" t="s">
        <v>426</v>
      </c>
      <c r="C28" s="4" t="s">
        <v>418</v>
      </c>
    </row>
    <row r="29" spans="1:7">
      <c r="A29" s="4" t="s">
        <v>427</v>
      </c>
    </row>
    <row r="30" spans="1:7">
      <c r="A30" s="3" t="s">
        <v>169</v>
      </c>
    </row>
    <row r="31" spans="1:7">
      <c r="A31" s="4" t="s">
        <v>428</v>
      </c>
      <c r="C31" s="7" t="n">
        <v>10000000</v>
      </c>
    </row>
    <row r="32" spans="1:7">
      <c r="A32" s="4" t="s">
        <v>429</v>
      </c>
      <c r="C32" s="4" t="s">
        <v>430</v>
      </c>
    </row>
    <row r="33" spans="1:7">
      <c r="A33" s="4" t="s">
        <v>431</v>
      </c>
    </row>
    <row r="34" spans="1:7">
      <c r="A34" s="3" t="s">
        <v>169</v>
      </c>
    </row>
    <row r="35" spans="1:7">
      <c r="A35" s="4" t="s">
        <v>426</v>
      </c>
      <c r="C35" s="4" t="s">
        <v>418</v>
      </c>
    </row>
    <row r="36" spans="1:7">
      <c r="A36" s="4" t="s">
        <v>432</v>
      </c>
    </row>
    <row r="37" spans="1:7">
      <c r="A37" s="3" t="s">
        <v>169</v>
      </c>
    </row>
    <row r="38" spans="1:7">
      <c r="A38" s="4" t="s">
        <v>433</v>
      </c>
      <c r="C38" s="7" t="n">
        <v>10000000</v>
      </c>
    </row>
    <row r="39" spans="1:7">
      <c r="A39" s="4" t="s">
        <v>429</v>
      </c>
      <c r="C39" s="4" t="s">
        <v>430</v>
      </c>
    </row>
    <row r="40" spans="1:7">
      <c r="A40" s="4" t="s">
        <v>434</v>
      </c>
    </row>
    <row r="41" spans="1:7">
      <c r="A41" s="3" t="s">
        <v>169</v>
      </c>
    </row>
    <row r="42" spans="1:7">
      <c r="A42" s="4" t="s">
        <v>407</v>
      </c>
      <c r="B42" s="4" t="s">
        <v>408</v>
      </c>
    </row>
    <row r="43" spans="1:7">
      <c r="A43" s="4" t="s">
        <v>409</v>
      </c>
      <c r="B43" s="4" t="s">
        <v>435</v>
      </c>
    </row>
    <row r="44" spans="1:7">
      <c r="A44" s="4" t="s">
        <v>436</v>
      </c>
    </row>
    <row r="45" spans="1:7">
      <c r="A45" s="3" t="s">
        <v>169</v>
      </c>
    </row>
    <row r="46" spans="1:7">
      <c r="A46" s="4" t="s">
        <v>407</v>
      </c>
      <c r="B46" s="4" t="s">
        <v>420</v>
      </c>
    </row>
    <row r="47" spans="1:7">
      <c r="A47" s="4" t="s">
        <v>409</v>
      </c>
      <c r="B47" s="4" t="s">
        <v>437</v>
      </c>
    </row>
    <row r="48" spans="1:7">
      <c r="A48" s="4" t="s">
        <v>438</v>
      </c>
    </row>
    <row r="49" spans="1:7">
      <c r="A49" s="3" t="s">
        <v>169</v>
      </c>
    </row>
    <row r="50" spans="1:7">
      <c r="A50" s="4" t="s">
        <v>426</v>
      </c>
      <c r="B50" s="4" t="s">
        <v>418</v>
      </c>
    </row>
    <row r="51" spans="1:7">
      <c r="A51" s="4" t="s">
        <v>439</v>
      </c>
    </row>
    <row r="52" spans="1:7">
      <c r="A52" s="3" t="s">
        <v>169</v>
      </c>
    </row>
    <row r="53" spans="1:7">
      <c r="A53" s="4" t="s">
        <v>428</v>
      </c>
      <c r="B53" s="7" t="n">
        <v>15000000</v>
      </c>
    </row>
    <row r="54" spans="1:7">
      <c r="A54" s="4" t="s">
        <v>440</v>
      </c>
    </row>
    <row r="55" spans="1:7">
      <c r="A55" s="3" t="s">
        <v>169</v>
      </c>
    </row>
    <row r="56" spans="1:7">
      <c r="A56" s="4" t="s">
        <v>426</v>
      </c>
      <c r="B56" s="4" t="s">
        <v>418</v>
      </c>
    </row>
    <row r="57" spans="1:7">
      <c r="A57" s="4" t="s">
        <v>441</v>
      </c>
      <c r="D57" s="7" t="n">
        <v>114407</v>
      </c>
      <c r="E57" s="7" t="n">
        <v>187500</v>
      </c>
      <c r="G57" s="7" t="n">
        <v>250000</v>
      </c>
    </row>
    <row r="58" spans="1:7">
      <c r="A58" s="4" t="s">
        <v>442</v>
      </c>
      <c r="F58" s="7" t="n">
        <v>114407</v>
      </c>
    </row>
    <row r="59" spans="1:7">
      <c r="A59" s="4" t="s">
        <v>443</v>
      </c>
      <c r="D59" s="7"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50767</v>
      </c>
      <c r="C4" s="7" t="n">
        <v>43585</v>
      </c>
      <c r="D4" s="7" t="n">
        <v>42783</v>
      </c>
    </row>
    <row r="5" spans="1:4">
      <c r="A5" s="4" t="s">
        <v>78</v>
      </c>
      <c r="B5" s="5" t="n">
        <v>585</v>
      </c>
      <c r="C5" s="5" t="n">
        <v>4557</v>
      </c>
      <c r="D5" s="5" t="n">
        <v>14466</v>
      </c>
    </row>
    <row r="6" spans="1:4">
      <c r="A6" s="4" t="s">
        <v>79</v>
      </c>
      <c r="B6" s="5" t="n">
        <v>9955</v>
      </c>
      <c r="C6" s="5" t="n">
        <v>10073</v>
      </c>
      <c r="D6" s="5" t="n">
        <v>12126</v>
      </c>
    </row>
    <row r="7" spans="1:4">
      <c r="A7" s="4" t="s">
        <v>80</v>
      </c>
      <c r="B7" s="5" t="n">
        <v>61307</v>
      </c>
      <c r="C7" s="5" t="n">
        <v>58215</v>
      </c>
      <c r="D7" s="5" t="n">
        <v>69375</v>
      </c>
    </row>
    <row r="8" spans="1:4">
      <c r="A8" s="3" t="s">
        <v>81</v>
      </c>
    </row>
    <row r="9" spans="1:4">
      <c r="A9" s="4" t="s">
        <v>82</v>
      </c>
      <c r="B9" s="5" t="n">
        <v>13075</v>
      </c>
      <c r="C9" s="5" t="n">
        <v>11956</v>
      </c>
      <c r="D9" s="5" t="n">
        <v>12401</v>
      </c>
    </row>
    <row r="10" spans="1:4">
      <c r="A10" s="4" t="s">
        <v>83</v>
      </c>
      <c r="B10" s="5" t="n">
        <v>77</v>
      </c>
      <c r="C10" s="5" t="n">
        <v>50</v>
      </c>
      <c r="D10" s="5" t="n">
        <v>29</v>
      </c>
    </row>
    <row r="11" spans="1:4">
      <c r="A11" s="4" t="s">
        <v>84</v>
      </c>
      <c r="B11" s="5" t="n">
        <v>9184</v>
      </c>
      <c r="C11" s="5" t="n">
        <v>9193</v>
      </c>
      <c r="D11" s="5" t="n">
        <v>11259</v>
      </c>
    </row>
    <row r="12" spans="1:4">
      <c r="A12" s="4" t="s">
        <v>85</v>
      </c>
      <c r="B12" s="5" t="n">
        <v>22336</v>
      </c>
      <c r="C12" s="5" t="n">
        <v>21199</v>
      </c>
      <c r="D12" s="5" t="n">
        <v>23689</v>
      </c>
    </row>
    <row r="13" spans="1:4">
      <c r="A13" s="4" t="s">
        <v>86</v>
      </c>
      <c r="B13" s="5" t="n">
        <v>38971</v>
      </c>
      <c r="C13" s="5" t="n">
        <v>37016</v>
      </c>
      <c r="D13" s="5" t="n">
        <v>45686</v>
      </c>
    </row>
    <row r="14" spans="1:4">
      <c r="A14" s="3" t="s">
        <v>87</v>
      </c>
    </row>
    <row r="15" spans="1:4">
      <c r="A15" s="4" t="s">
        <v>88</v>
      </c>
      <c r="B15" s="5" t="n">
        <v>14711</v>
      </c>
      <c r="C15" s="5" t="n">
        <v>13753</v>
      </c>
      <c r="D15" s="5" t="n">
        <v>16063</v>
      </c>
    </row>
    <row r="16" spans="1:4">
      <c r="A16" s="4" t="s">
        <v>89</v>
      </c>
      <c r="B16" s="5" t="n">
        <v>17681</v>
      </c>
      <c r="C16" s="5" t="n">
        <v>20436</v>
      </c>
      <c r="D16" s="5" t="n">
        <v>27722</v>
      </c>
    </row>
    <row r="17" spans="1:4">
      <c r="A17" s="4" t="s">
        <v>90</v>
      </c>
      <c r="B17" s="5" t="n">
        <v>7567</v>
      </c>
      <c r="C17" s="5" t="n">
        <v>6552</v>
      </c>
      <c r="D17" s="5" t="n">
        <v>7774</v>
      </c>
    </row>
    <row r="18" spans="1:4">
      <c r="A18" s="4" t="s">
        <v>91</v>
      </c>
      <c r="B18" s="5" t="n">
        <v>39959</v>
      </c>
      <c r="C18" s="5" t="n">
        <v>40741</v>
      </c>
      <c r="D18" s="5" t="n">
        <v>51559</v>
      </c>
    </row>
    <row r="19" spans="1:4">
      <c r="A19" s="4" t="s">
        <v>92</v>
      </c>
      <c r="B19" s="5" t="n">
        <v>-988</v>
      </c>
      <c r="C19" s="5" t="n">
        <v>-3725</v>
      </c>
      <c r="D19" s="5" t="n">
        <v>-5873</v>
      </c>
    </row>
    <row r="20" spans="1:4">
      <c r="A20" s="4" t="s">
        <v>93</v>
      </c>
      <c r="B20" s="5" t="n">
        <v>-983</v>
      </c>
      <c r="C20" s="5" t="n">
        <v>-1730</v>
      </c>
      <c r="D20" s="5" t="n">
        <v>-1958</v>
      </c>
    </row>
    <row r="21" spans="1:4">
      <c r="A21" s="4" t="s">
        <v>94</v>
      </c>
      <c r="B21" s="5" t="n">
        <v>-206</v>
      </c>
      <c r="C21" s="5" t="n">
        <v>-32</v>
      </c>
      <c r="D21" s="5" t="n">
        <v>728</v>
      </c>
    </row>
    <row r="22" spans="1:4">
      <c r="A22" s="4" t="s">
        <v>95</v>
      </c>
      <c r="B22" s="5" t="n">
        <v>-2177</v>
      </c>
      <c r="C22" s="5" t="n">
        <v>-5487</v>
      </c>
      <c r="D22" s="5" t="n">
        <v>-7103</v>
      </c>
    </row>
    <row r="23" spans="1:4">
      <c r="A23" s="4" t="s">
        <v>96</v>
      </c>
      <c r="B23" s="5" t="n">
        <v>186</v>
      </c>
      <c r="C23" s="5" t="n">
        <v>-533</v>
      </c>
      <c r="D23" s="5" t="n">
        <v>863</v>
      </c>
    </row>
    <row r="24" spans="1:4">
      <c r="A24" s="4" t="s">
        <v>97</v>
      </c>
      <c r="B24" s="7" t="n">
        <v>-1991</v>
      </c>
      <c r="C24" s="7" t="n">
        <v>-6020</v>
      </c>
      <c r="D24" s="7" t="n">
        <v>-6240</v>
      </c>
    </row>
    <row r="25" spans="1:4">
      <c r="A25" s="3" t="s">
        <v>98</v>
      </c>
    </row>
    <row r="26" spans="1:4">
      <c r="A26" s="4" t="s">
        <v>99</v>
      </c>
      <c r="B26" s="9" t="n">
        <v>-0.07000000000000001</v>
      </c>
      <c r="C26" s="9" t="n">
        <v>-0.22</v>
      </c>
      <c r="D26" s="9" t="n">
        <v>-0.23</v>
      </c>
    </row>
    <row r="27" spans="1:4">
      <c r="A27" s="4" t="s">
        <v>100</v>
      </c>
      <c r="B27" s="5" t="n">
        <v>27333</v>
      </c>
      <c r="C27" s="5" t="n">
        <v>27108</v>
      </c>
      <c r="D27" s="5" t="n">
        <v>27056</v>
      </c>
    </row>
    <row r="28" spans="1:4">
      <c r="A28" s="3" t="s">
        <v>101</v>
      </c>
    </row>
    <row r="29" spans="1:4">
      <c r="A29" s="4" t="s">
        <v>102</v>
      </c>
      <c r="B29" s="7" t="n">
        <v>1695</v>
      </c>
      <c r="C29" s="7" t="n">
        <v>667</v>
      </c>
      <c r="D29" s="7" t="n">
        <v>1188</v>
      </c>
    </row>
    <row r="30" spans="1:4">
      <c r="A30" s="4" t="s">
        <v>103</v>
      </c>
    </row>
    <row r="31" spans="1:4">
      <c r="A31" s="3" t="s">
        <v>101</v>
      </c>
    </row>
    <row r="32" spans="1:4">
      <c r="A32" s="4" t="s">
        <v>102</v>
      </c>
      <c r="B32" s="5" t="n">
        <v>323</v>
      </c>
      <c r="C32" s="5" t="n">
        <v>131</v>
      </c>
      <c r="D32" s="5" t="n">
        <v>249</v>
      </c>
    </row>
    <row r="33" spans="1:4">
      <c r="A33" s="4" t="s">
        <v>88</v>
      </c>
    </row>
    <row r="34" spans="1:4">
      <c r="A34" s="3" t="s">
        <v>101</v>
      </c>
    </row>
    <row r="35" spans="1:4">
      <c r="A35" s="4" t="s">
        <v>102</v>
      </c>
      <c r="B35" s="5" t="n">
        <v>493</v>
      </c>
      <c r="C35" s="5" t="n">
        <v>281</v>
      </c>
      <c r="D35" s="5" t="n">
        <v>472</v>
      </c>
    </row>
    <row r="36" spans="1:4">
      <c r="A36" s="4" t="s">
        <v>104</v>
      </c>
    </row>
    <row r="37" spans="1:4">
      <c r="A37" s="3" t="s">
        <v>101</v>
      </c>
    </row>
    <row r="38" spans="1:4">
      <c r="A38" s="4" t="s">
        <v>102</v>
      </c>
      <c r="B38" s="5" t="n">
        <v>341</v>
      </c>
      <c r="C38" s="5" t="n">
        <v>80</v>
      </c>
      <c r="D38" s="5" t="n">
        <v>169</v>
      </c>
    </row>
    <row r="39" spans="1:4">
      <c r="A39" s="4" t="s">
        <v>105</v>
      </c>
    </row>
    <row r="40" spans="1:4">
      <c r="A40" s="3" t="s">
        <v>101</v>
      </c>
    </row>
    <row r="41" spans="1:4">
      <c r="A41" s="4" t="s">
        <v>102</v>
      </c>
      <c r="B41" s="7" t="n">
        <v>538</v>
      </c>
      <c r="C41" s="7" t="n">
        <v>175</v>
      </c>
      <c r="D41" s="7" t="n">
        <v>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44</v>
      </c>
      <c r="B1" s="2" t="s">
        <v>445</v>
      </c>
      <c r="C1" s="2" t="s">
        <v>446</v>
      </c>
      <c r="D1" s="2" t="s">
        <v>447</v>
      </c>
      <c r="E1" s="2" t="s">
        <v>448</v>
      </c>
      <c r="F1" s="2" t="s">
        <v>449</v>
      </c>
      <c r="G1" s="2" t="s">
        <v>450</v>
      </c>
      <c r="H1" s="2" t="s">
        <v>451</v>
      </c>
      <c r="I1" s="2" t="s">
        <v>452</v>
      </c>
      <c r="J1" s="2" t="s">
        <v>361</v>
      </c>
    </row>
    <row r="2" spans="1:10">
      <c r="A2" s="3" t="s">
        <v>169</v>
      </c>
    </row>
    <row r="3" spans="1:10">
      <c r="A3" s="4" t="s">
        <v>453</v>
      </c>
      <c r="J3" s="7" t="n">
        <v>18300</v>
      </c>
    </row>
    <row r="4" spans="1:10">
      <c r="A4" s="4" t="s">
        <v>406</v>
      </c>
    </row>
    <row r="5" spans="1:10">
      <c r="A5" s="3" t="s">
        <v>169</v>
      </c>
    </row>
    <row r="6" spans="1:10">
      <c r="A6" s="4" t="s">
        <v>407</v>
      </c>
      <c r="D6" s="4" t="s">
        <v>408</v>
      </c>
    </row>
    <row r="7" spans="1:10">
      <c r="A7" s="4" t="s">
        <v>409</v>
      </c>
      <c r="D7" s="4" t="s">
        <v>410</v>
      </c>
    </row>
    <row r="8" spans="1:10">
      <c r="A8" s="4" t="s">
        <v>425</v>
      </c>
    </row>
    <row r="9" spans="1:10">
      <c r="A9" s="3" t="s">
        <v>169</v>
      </c>
    </row>
    <row r="10" spans="1:10">
      <c r="A10" s="4" t="s">
        <v>426</v>
      </c>
      <c r="D10" s="4" t="s">
        <v>418</v>
      </c>
    </row>
    <row r="11" spans="1:10">
      <c r="A11" s="4" t="s">
        <v>431</v>
      </c>
    </row>
    <row r="12" spans="1:10">
      <c r="A12" s="3" t="s">
        <v>169</v>
      </c>
    </row>
    <row r="13" spans="1:10">
      <c r="A13" s="4" t="s">
        <v>426</v>
      </c>
      <c r="D13" s="4" t="s">
        <v>418</v>
      </c>
    </row>
    <row r="14" spans="1:10">
      <c r="A14" s="4" t="s">
        <v>454</v>
      </c>
    </row>
    <row r="15" spans="1:10">
      <c r="A15" s="3" t="s">
        <v>169</v>
      </c>
    </row>
    <row r="16" spans="1:10">
      <c r="A16" s="4" t="s">
        <v>455</v>
      </c>
      <c r="B16" s="4" t="s">
        <v>338</v>
      </c>
    </row>
    <row r="17" spans="1:10">
      <c r="A17" s="4" t="s">
        <v>456</v>
      </c>
      <c r="B17" s="5" t="n">
        <v>2</v>
      </c>
    </row>
    <row r="18" spans="1:10">
      <c r="A18" s="4" t="s">
        <v>457</v>
      </c>
      <c r="B18" s="5" t="n">
        <v>2</v>
      </c>
    </row>
    <row r="19" spans="1:10">
      <c r="A19" s="4" t="s">
        <v>458</v>
      </c>
      <c r="J19" s="4" t="s">
        <v>459</v>
      </c>
    </row>
    <row r="20" spans="1:10">
      <c r="A20" s="4" t="s">
        <v>460</v>
      </c>
    </row>
    <row r="21" spans="1:10">
      <c r="A21" s="3" t="s">
        <v>169</v>
      </c>
    </row>
    <row r="22" spans="1:10">
      <c r="A22" s="4" t="s">
        <v>407</v>
      </c>
      <c r="B22" s="4" t="s">
        <v>408</v>
      </c>
    </row>
    <row r="23" spans="1:10">
      <c r="A23" s="4" t="s">
        <v>461</v>
      </c>
    </row>
    <row r="24" spans="1:10">
      <c r="A24" s="3" t="s">
        <v>169</v>
      </c>
    </row>
    <row r="25" spans="1:10">
      <c r="A25" s="4" t="s">
        <v>407</v>
      </c>
      <c r="B25" s="4" t="s">
        <v>462</v>
      </c>
    </row>
    <row r="26" spans="1:10">
      <c r="A26" s="4" t="s">
        <v>463</v>
      </c>
      <c r="B26" s="4" t="s">
        <v>418</v>
      </c>
    </row>
    <row r="27" spans="1:10">
      <c r="A27" s="4" t="s">
        <v>464</v>
      </c>
    </row>
    <row r="28" spans="1:10">
      <c r="A28" s="3" t="s">
        <v>169</v>
      </c>
    </row>
    <row r="29" spans="1:10">
      <c r="A29" s="4" t="s">
        <v>426</v>
      </c>
      <c r="B29" s="4" t="s">
        <v>418</v>
      </c>
    </row>
    <row r="30" spans="1:10">
      <c r="A30" s="4" t="s">
        <v>465</v>
      </c>
    </row>
    <row r="31" spans="1:10">
      <c r="A31" s="3" t="s">
        <v>169</v>
      </c>
    </row>
    <row r="32" spans="1:10">
      <c r="A32" s="4" t="s">
        <v>426</v>
      </c>
      <c r="B32" s="4" t="s">
        <v>418</v>
      </c>
    </row>
    <row r="33" spans="1:10">
      <c r="A33" s="4" t="s">
        <v>466</v>
      </c>
    </row>
    <row r="34" spans="1:10">
      <c r="A34" s="3" t="s">
        <v>169</v>
      </c>
    </row>
    <row r="35" spans="1:10">
      <c r="A35" s="4" t="s">
        <v>422</v>
      </c>
      <c r="D35" s="10" t="n">
        <v>1.5</v>
      </c>
    </row>
    <row r="36" spans="1:10">
      <c r="A36" s="4" t="s">
        <v>467</v>
      </c>
      <c r="C36" s="7" t="n">
        <v>10000</v>
      </c>
    </row>
    <row r="37" spans="1:10">
      <c r="A37" s="4" t="s">
        <v>468</v>
      </c>
    </row>
    <row r="38" spans="1:10">
      <c r="A38" s="3" t="s">
        <v>169</v>
      </c>
    </row>
    <row r="39" spans="1:10">
      <c r="A39" s="4" t="s">
        <v>422</v>
      </c>
      <c r="B39" s="10" t="n">
        <v>1.5</v>
      </c>
    </row>
    <row r="40" spans="1:10">
      <c r="A40" s="4" t="s">
        <v>467</v>
      </c>
      <c r="B40" s="7" t="n">
        <v>4000</v>
      </c>
    </row>
    <row r="41" spans="1:10">
      <c r="A41" s="4" t="s">
        <v>469</v>
      </c>
    </row>
    <row r="42" spans="1:10">
      <c r="A42" s="3" t="s">
        <v>169</v>
      </c>
    </row>
    <row r="43" spans="1:10">
      <c r="A43" s="4" t="s">
        <v>467</v>
      </c>
      <c r="E43" s="7" t="n">
        <v>4000</v>
      </c>
      <c r="F43" s="7" t="n">
        <v>3000</v>
      </c>
      <c r="G43" s="7" t="n">
        <v>1500</v>
      </c>
      <c r="H43" s="7" t="n">
        <v>0</v>
      </c>
      <c r="I43" s="7" t="n">
        <v>-1500</v>
      </c>
      <c r="J43" s="7" t="n">
        <v>-3000</v>
      </c>
    </row>
    <row r="44" spans="1:10">
      <c r="A44" s="4" t="s">
        <v>470</v>
      </c>
    </row>
    <row r="45" spans="1:10">
      <c r="A45" s="3" t="s">
        <v>169</v>
      </c>
    </row>
    <row r="46" spans="1:10">
      <c r="A46" s="4" t="s">
        <v>409</v>
      </c>
      <c r="B46" s="4" t="s">
        <v>471</v>
      </c>
    </row>
    <row r="47" spans="1:10">
      <c r="A47" s="4" t="s">
        <v>472</v>
      </c>
    </row>
    <row r="48" spans="1:10">
      <c r="A48" s="3" t="s">
        <v>169</v>
      </c>
    </row>
    <row r="49" spans="1:10">
      <c r="A49" s="4" t="s">
        <v>424</v>
      </c>
      <c r="D49" s="10" t="n">
        <v>2.5</v>
      </c>
    </row>
    <row r="50" spans="1:10">
      <c r="A50" s="4" t="s">
        <v>473</v>
      </c>
    </row>
    <row r="51" spans="1:10">
      <c r="A51" s="3" t="s">
        <v>169</v>
      </c>
    </row>
    <row r="52" spans="1:10">
      <c r="A52" s="4" t="s">
        <v>424</v>
      </c>
      <c r="B52" s="10" t="n">
        <v>2.5</v>
      </c>
      <c r="J52" s="5" t="n">
        <v>3</v>
      </c>
    </row>
    <row r="53" spans="1:10">
      <c r="A53" s="4" t="s">
        <v>474</v>
      </c>
    </row>
    <row r="54" spans="1:10">
      <c r="A54" s="3" t="s">
        <v>169</v>
      </c>
    </row>
    <row r="55" spans="1:10">
      <c r="A55" s="4" t="s">
        <v>409</v>
      </c>
      <c r="B55" s="4" t="s">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5</v>
      </c>
    </row>
    <row r="3" spans="1:4">
      <c r="A3" s="3" t="s">
        <v>170</v>
      </c>
    </row>
    <row r="4" spans="1:4">
      <c r="A4" s="5" t="n">
        <v>2019</v>
      </c>
      <c r="B4" s="7" t="n">
        <v>458</v>
      </c>
    </row>
    <row r="5" spans="1:4">
      <c r="A5" s="5" t="n">
        <v>2020</v>
      </c>
      <c r="B5" s="5" t="n">
        <v>8983</v>
      </c>
    </row>
    <row r="6" spans="1:4">
      <c r="A6" s="4" t="s">
        <v>476</v>
      </c>
      <c r="B6" s="5" t="n">
        <v>9441</v>
      </c>
    </row>
    <row r="7" spans="1:4">
      <c r="A7" s="4" t="s">
        <v>477</v>
      </c>
      <c r="B7" s="5" t="n">
        <v>-241</v>
      </c>
    </row>
    <row r="8" spans="1:4">
      <c r="A8" s="4" t="s">
        <v>476</v>
      </c>
      <c r="B8" s="5" t="n">
        <v>9200</v>
      </c>
    </row>
    <row r="9" spans="1:4">
      <c r="A9" s="4" t="s">
        <v>478</v>
      </c>
      <c r="B9" s="5" t="n">
        <v>-259</v>
      </c>
      <c r="C9" s="7" t="n">
        <v>-805</v>
      </c>
    </row>
    <row r="10" spans="1:4">
      <c r="A10" s="4" t="s">
        <v>55</v>
      </c>
      <c r="B10" s="5" t="n">
        <v>8941</v>
      </c>
      <c r="C10" s="5" t="n">
        <v>14802</v>
      </c>
    </row>
    <row r="11" spans="1:4">
      <c r="A11" s="4" t="s">
        <v>134</v>
      </c>
      <c r="B11" s="7" t="n">
        <v>239</v>
      </c>
      <c r="C11" s="7" t="n">
        <v>207</v>
      </c>
      <c r="D11" s="7" t="n">
        <v>2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5</v>
      </c>
    </row>
    <row r="3" spans="1:4">
      <c r="A3" s="3" t="s">
        <v>480</v>
      </c>
    </row>
    <row r="4" spans="1:4">
      <c r="A4" s="4" t="s">
        <v>481</v>
      </c>
      <c r="B4" s="7" t="n">
        <v>-587</v>
      </c>
      <c r="C4" s="7" t="n">
        <v>-5148</v>
      </c>
      <c r="D4" s="7" t="n">
        <v>-11823</v>
      </c>
    </row>
    <row r="5" spans="1:4">
      <c r="A5" s="4" t="s">
        <v>482</v>
      </c>
      <c r="B5" s="5" t="n">
        <v>-1590</v>
      </c>
      <c r="C5" s="5" t="n">
        <v>-339</v>
      </c>
      <c r="D5" s="5" t="n">
        <v>4720</v>
      </c>
    </row>
    <row r="6" spans="1:4">
      <c r="A6" s="4" t="s">
        <v>95</v>
      </c>
      <c r="B6" s="7" t="n">
        <v>-2177</v>
      </c>
      <c r="C6" s="7" t="n">
        <v>-5487</v>
      </c>
      <c r="D6" s="7" t="n">
        <v>-71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3</v>
      </c>
      <c r="B1" s="2" t="s">
        <v>484</v>
      </c>
      <c r="D1" s="2" t="s">
        <v>1</v>
      </c>
    </row>
    <row r="2" spans="1:6">
      <c r="B2" s="2" t="s">
        <v>2</v>
      </c>
      <c r="C2" s="2" t="s">
        <v>4</v>
      </c>
      <c r="D2" s="2" t="s">
        <v>2</v>
      </c>
      <c r="E2" s="2" t="s">
        <v>30</v>
      </c>
      <c r="F2" s="2" t="s">
        <v>75</v>
      </c>
    </row>
    <row r="3" spans="1:6">
      <c r="A3" s="3" t="s">
        <v>485</v>
      </c>
    </row>
    <row r="4" spans="1:6">
      <c r="A4" s="4" t="s">
        <v>486</v>
      </c>
      <c r="B4" s="4" t="s">
        <v>487</v>
      </c>
      <c r="C4" s="4" t="s">
        <v>488</v>
      </c>
      <c r="D4" s="4" t="s">
        <v>489</v>
      </c>
      <c r="E4" s="4" t="s">
        <v>490</v>
      </c>
      <c r="F4" s="4" t="s">
        <v>490</v>
      </c>
    </row>
    <row r="5" spans="1:6">
      <c r="A5" s="4" t="s">
        <v>491</v>
      </c>
      <c r="D5" s="4" t="s">
        <v>492</v>
      </c>
      <c r="E5" s="4" t="s">
        <v>493</v>
      </c>
      <c r="F5" s="4" t="s">
        <v>494</v>
      </c>
    </row>
    <row r="6" spans="1:6">
      <c r="A6" s="4" t="s">
        <v>495</v>
      </c>
      <c r="D6" s="4" t="s">
        <v>496</v>
      </c>
      <c r="E6" s="4" t="s">
        <v>497</v>
      </c>
      <c r="F6" s="4" t="s">
        <v>498</v>
      </c>
    </row>
    <row r="7" spans="1:6">
      <c r="A7" s="4" t="s">
        <v>499</v>
      </c>
      <c r="D7" s="4" t="s">
        <v>500</v>
      </c>
      <c r="E7" s="4" t="s">
        <v>501</v>
      </c>
      <c r="F7" s="4" t="s">
        <v>502</v>
      </c>
    </row>
    <row r="8" spans="1:6">
      <c r="A8" s="4" t="s">
        <v>503</v>
      </c>
      <c r="D8" s="4" t="s">
        <v>504</v>
      </c>
      <c r="E8" s="4" t="s">
        <v>505</v>
      </c>
      <c r="F8" s="4" t="s">
        <v>506</v>
      </c>
    </row>
    <row r="9" spans="1:6">
      <c r="A9" s="4" t="s">
        <v>102</v>
      </c>
      <c r="D9" s="4" t="s">
        <v>507</v>
      </c>
      <c r="E9" s="4" t="s">
        <v>508</v>
      </c>
      <c r="F9" s="4" t="s">
        <v>508</v>
      </c>
    </row>
    <row r="10" spans="1:6">
      <c r="A10" s="4" t="s">
        <v>509</v>
      </c>
      <c r="D10" s="4" t="s">
        <v>510</v>
      </c>
      <c r="E10" s="4" t="s">
        <v>511</v>
      </c>
      <c r="F10" s="4" t="s">
        <v>512</v>
      </c>
    </row>
    <row r="11" spans="1:6">
      <c r="A11" s="4" t="s">
        <v>513</v>
      </c>
      <c r="D11" s="4" t="s">
        <v>514</v>
      </c>
      <c r="E11" s="4" t="s">
        <v>515</v>
      </c>
      <c r="F11" s="4" t="s">
        <v>516</v>
      </c>
    </row>
    <row r="12" spans="1:6">
      <c r="A12" s="4" t="s">
        <v>517</v>
      </c>
      <c r="D12" s="4" t="s">
        <v>518</v>
      </c>
    </row>
    <row r="13" spans="1:6">
      <c r="A13" s="4" t="s">
        <v>519</v>
      </c>
      <c r="D13" s="4" t="s">
        <v>520</v>
      </c>
      <c r="E13" s="4" t="s">
        <v>521</v>
      </c>
      <c r="F13" s="4" t="s">
        <v>52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5</v>
      </c>
    </row>
    <row r="3" spans="1:4">
      <c r="A3" s="3" t="s">
        <v>524</v>
      </c>
    </row>
    <row r="4" spans="1:4">
      <c r="A4" s="4" t="s">
        <v>482</v>
      </c>
      <c r="B4" s="7" t="n">
        <v>368</v>
      </c>
      <c r="C4" s="7" t="n">
        <v>505</v>
      </c>
      <c r="D4" s="7" t="n">
        <v>533</v>
      </c>
    </row>
    <row r="5" spans="1:4">
      <c r="A5" s="4" t="s">
        <v>525</v>
      </c>
      <c r="B5" s="5" t="n">
        <v>10</v>
      </c>
      <c r="C5" s="5" t="n">
        <v>10</v>
      </c>
      <c r="D5" s="5" t="n">
        <v>10</v>
      </c>
    </row>
    <row r="6" spans="1:4">
      <c r="A6" s="4" t="s">
        <v>526</v>
      </c>
      <c r="B6" s="5" t="n">
        <v>378</v>
      </c>
      <c r="C6" s="5" t="n">
        <v>515</v>
      </c>
      <c r="D6" s="5" t="n">
        <v>543</v>
      </c>
    </row>
    <row r="7" spans="1:4">
      <c r="A7" s="3" t="s">
        <v>527</v>
      </c>
    </row>
    <row r="8" spans="1:4">
      <c r="A8" s="4" t="s">
        <v>528</v>
      </c>
      <c r="B8" s="5" t="n">
        <v>-124</v>
      </c>
    </row>
    <row r="9" spans="1:4">
      <c r="A9" s="4" t="s">
        <v>482</v>
      </c>
      <c r="B9" s="5" t="n">
        <v>-440</v>
      </c>
      <c r="C9" s="5" t="n">
        <v>18</v>
      </c>
      <c r="D9" s="5" t="n">
        <v>-1406</v>
      </c>
    </row>
    <row r="10" spans="1:4">
      <c r="A10" s="4" t="s">
        <v>529</v>
      </c>
      <c r="B10" s="5" t="n">
        <v>-564</v>
      </c>
      <c r="C10" s="5" t="n">
        <v>18</v>
      </c>
      <c r="D10" s="5" t="n">
        <v>-1406</v>
      </c>
    </row>
    <row r="11" spans="1:4">
      <c r="A11" s="4" t="s">
        <v>530</v>
      </c>
      <c r="B11" s="7" t="n">
        <v>-186</v>
      </c>
      <c r="C11" s="7" t="n">
        <v>533</v>
      </c>
      <c r="D11" s="7" t="n">
        <v>-8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7" t="n">
        <v>215600</v>
      </c>
    </row>
    <row r="5" spans="1:3">
      <c r="A5" s="4" t="s">
        <v>534</v>
      </c>
      <c r="B5" s="5" t="n">
        <v>25500</v>
      </c>
    </row>
    <row r="6" spans="1:3">
      <c r="A6" s="4" t="s">
        <v>535</v>
      </c>
      <c r="B6" s="5" t="n">
        <v>7139</v>
      </c>
      <c r="C6" s="7" t="n">
        <v>5658</v>
      </c>
    </row>
    <row r="7" spans="1:3">
      <c r="A7" s="4" t="s">
        <v>536</v>
      </c>
      <c r="B7" s="5" t="n">
        <v>2600</v>
      </c>
    </row>
    <row r="8" spans="1:3">
      <c r="A8" s="4" t="s">
        <v>537</v>
      </c>
      <c r="B8" s="5" t="n">
        <v>-26600</v>
      </c>
      <c r="C8" s="7" t="n">
        <v>2900</v>
      </c>
    </row>
    <row r="9" spans="1:3">
      <c r="A9" s="4" t="s">
        <v>538</v>
      </c>
      <c r="B9" s="7" t="n">
        <v>11500</v>
      </c>
    </row>
    <row r="10" spans="1:3">
      <c r="A10" s="4" t="s">
        <v>324</v>
      </c>
    </row>
    <row r="11" spans="1:3">
      <c r="A11" s="3" t="s">
        <v>532</v>
      </c>
    </row>
    <row r="12" spans="1:3">
      <c r="A12" s="4" t="s">
        <v>539</v>
      </c>
      <c r="B12" s="5" t="n">
        <v>2019</v>
      </c>
    </row>
    <row r="13" spans="1:3">
      <c r="A13" s="4" t="s">
        <v>327</v>
      </c>
    </row>
    <row r="14" spans="1:3">
      <c r="A14" s="3" t="s">
        <v>532</v>
      </c>
    </row>
    <row r="15" spans="1:3">
      <c r="A15" s="4" t="s">
        <v>539</v>
      </c>
      <c r="B15" s="5" t="n">
        <v>2038</v>
      </c>
    </row>
    <row r="16" spans="1:3">
      <c r="A16" s="4" t="s">
        <v>540</v>
      </c>
    </row>
    <row r="17" spans="1:3">
      <c r="A17" s="3" t="s">
        <v>532</v>
      </c>
    </row>
    <row r="18" spans="1:3">
      <c r="A18" s="4" t="s">
        <v>535</v>
      </c>
      <c r="B18" s="7" t="n">
        <v>3400</v>
      </c>
    </row>
    <row r="19" spans="1:3">
      <c r="A19" s="4" t="s">
        <v>541</v>
      </c>
    </row>
    <row r="20" spans="1:3">
      <c r="A20" s="3" t="s">
        <v>532</v>
      </c>
    </row>
    <row r="21" spans="1:3">
      <c r="A21" s="4" t="s">
        <v>542</v>
      </c>
      <c r="B21" s="5" t="n">
        <v>2019</v>
      </c>
    </row>
    <row r="22" spans="1:3">
      <c r="A22" s="4" t="s">
        <v>543</v>
      </c>
    </row>
    <row r="23" spans="1:3">
      <c r="A23" s="3" t="s">
        <v>532</v>
      </c>
    </row>
    <row r="24" spans="1:3">
      <c r="A24" s="4" t="s">
        <v>542</v>
      </c>
      <c r="B24" s="5" t="n">
        <v>2038</v>
      </c>
    </row>
    <row r="25" spans="1:3">
      <c r="A25" s="4" t="s">
        <v>544</v>
      </c>
    </row>
    <row r="26" spans="1:3">
      <c r="A26" s="3" t="s">
        <v>532</v>
      </c>
    </row>
    <row r="27" spans="1:3">
      <c r="A27" s="4" t="s">
        <v>535</v>
      </c>
      <c r="B27" s="7" t="n">
        <v>4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47556</v>
      </c>
      <c r="C3" s="7" t="n">
        <v>74806</v>
      </c>
    </row>
    <row r="4" spans="1:3">
      <c r="A4" s="4" t="s">
        <v>548</v>
      </c>
      <c r="B4" s="5" t="n">
        <v>7139</v>
      </c>
      <c r="C4" s="5" t="n">
        <v>5658</v>
      </c>
    </row>
    <row r="5" spans="1:3">
      <c r="A5" s="4" t="s">
        <v>49</v>
      </c>
      <c r="B5" s="5" t="n">
        <v>1590</v>
      </c>
      <c r="C5" s="5" t="n">
        <v>886</v>
      </c>
    </row>
    <row r="6" spans="1:3">
      <c r="A6" s="4" t="s">
        <v>102</v>
      </c>
      <c r="B6" s="5" t="n">
        <v>701</v>
      </c>
      <c r="C6" s="5" t="n">
        <v>1564</v>
      </c>
    </row>
    <row r="7" spans="1:3">
      <c r="A7" s="4" t="s">
        <v>549</v>
      </c>
      <c r="B7" s="5" t="n">
        <v>1022</v>
      </c>
      <c r="C7" s="5" t="n">
        <v>1260</v>
      </c>
    </row>
    <row r="8" spans="1:3">
      <c r="A8" s="4" t="s">
        <v>550</v>
      </c>
      <c r="B8" s="5" t="n">
        <v>237</v>
      </c>
      <c r="C8" s="5" t="n">
        <v>376</v>
      </c>
    </row>
    <row r="9" spans="1:3">
      <c r="A9" s="4" t="s">
        <v>551</v>
      </c>
      <c r="B9" s="5" t="n">
        <v>58245</v>
      </c>
      <c r="C9" s="5" t="n">
        <v>84550</v>
      </c>
    </row>
    <row r="10" spans="1:3">
      <c r="A10" s="4" t="s">
        <v>552</v>
      </c>
      <c r="B10" s="5" t="n">
        <v>-57127</v>
      </c>
      <c r="C10" s="5" t="n">
        <v>-83747</v>
      </c>
    </row>
    <row r="11" spans="1:3">
      <c r="A11" s="4" t="s">
        <v>553</v>
      </c>
      <c r="B11" s="5" t="n">
        <v>1118</v>
      </c>
      <c r="C11" s="5" t="n">
        <v>803</v>
      </c>
    </row>
    <row r="12" spans="1:3">
      <c r="A12" s="3" t="s">
        <v>554</v>
      </c>
    </row>
    <row r="13" spans="1:3">
      <c r="A13" s="4" t="s">
        <v>555</v>
      </c>
      <c r="C13" s="5" t="n">
        <v>-256</v>
      </c>
    </row>
    <row r="14" spans="1:3">
      <c r="A14" s="4" t="s">
        <v>556</v>
      </c>
      <c r="C14" s="5" t="n">
        <v>-256</v>
      </c>
    </row>
    <row r="15" spans="1:3">
      <c r="A15" s="4" t="s">
        <v>557</v>
      </c>
      <c r="B15" s="7" t="n">
        <v>1118</v>
      </c>
      <c r="C15" s="7" t="n">
        <v>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5</v>
      </c>
    </row>
    <row r="3" spans="1:4">
      <c r="A3" s="3" t="s">
        <v>559</v>
      </c>
    </row>
    <row r="4" spans="1:4">
      <c r="A4" s="4" t="s">
        <v>560</v>
      </c>
      <c r="B4" s="7" t="n">
        <v>1465000</v>
      </c>
      <c r="C4" s="7" t="n">
        <v>1413000</v>
      </c>
      <c r="D4" s="7" t="n">
        <v>1346000</v>
      </c>
    </row>
    <row r="5" spans="1:4">
      <c r="A5" s="4" t="s">
        <v>561</v>
      </c>
      <c r="B5" s="5" t="n">
        <v>113000</v>
      </c>
      <c r="C5" s="5" t="n">
        <v>52000</v>
      </c>
      <c r="D5" s="5" t="n">
        <v>67000</v>
      </c>
    </row>
    <row r="6" spans="1:4">
      <c r="A6" s="4" t="s">
        <v>562</v>
      </c>
      <c r="B6" s="5" t="n">
        <v>1578000</v>
      </c>
      <c r="C6" s="7" t="n">
        <v>1465000</v>
      </c>
      <c r="D6" s="7" t="n">
        <v>1413000</v>
      </c>
    </row>
    <row r="7" spans="1:4">
      <c r="A7" s="4" t="s">
        <v>563</v>
      </c>
      <c r="B7"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4</v>
      </c>
      <c r="B1" s="2" t="s">
        <v>484</v>
      </c>
      <c r="D1" s="2" t="s">
        <v>1</v>
      </c>
    </row>
    <row r="2" spans="1:7">
      <c r="B2" s="2" t="s">
        <v>2</v>
      </c>
      <c r="C2" s="2" t="s">
        <v>4</v>
      </c>
      <c r="D2" s="2" t="s">
        <v>565</v>
      </c>
      <c r="E2" s="2" t="s">
        <v>2</v>
      </c>
      <c r="F2" s="2" t="s">
        <v>30</v>
      </c>
      <c r="G2" s="2" t="s">
        <v>75</v>
      </c>
    </row>
    <row r="3" spans="1:7">
      <c r="A3" s="4" t="s">
        <v>486</v>
      </c>
      <c r="B3" s="4" t="s">
        <v>487</v>
      </c>
      <c r="C3" s="4" t="s">
        <v>488</v>
      </c>
      <c r="E3" s="4" t="s">
        <v>489</v>
      </c>
      <c r="F3" s="4" t="s">
        <v>490</v>
      </c>
      <c r="G3" s="4" t="s">
        <v>490</v>
      </c>
    </row>
    <row r="4" spans="1:7">
      <c r="A4" s="4" t="s">
        <v>566</v>
      </c>
      <c r="E4" s="7" t="n">
        <v>0</v>
      </c>
    </row>
    <row r="5" spans="1:7">
      <c r="A5" s="4" t="s">
        <v>567</v>
      </c>
      <c r="E5" s="11" t="n">
        <v>26.6</v>
      </c>
    </row>
    <row r="6" spans="1:7">
      <c r="A6" s="4" t="s">
        <v>568</v>
      </c>
      <c r="E6" s="6" t="n">
        <v>26.6</v>
      </c>
    </row>
    <row r="7" spans="1:7">
      <c r="A7" s="4" t="s">
        <v>569</v>
      </c>
    </row>
    <row r="8" spans="1:7">
      <c r="A8" s="4" t="s">
        <v>486</v>
      </c>
      <c r="D8" s="4" t="s">
        <v>487</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571</v>
      </c>
    </row>
    <row r="2" spans="1:2">
      <c r="A2" s="3" t="s">
        <v>572</v>
      </c>
    </row>
    <row r="3" spans="1:2">
      <c r="A3" s="4" t="s">
        <v>573</v>
      </c>
      <c r="B3" s="5" t="n">
        <v>3172859</v>
      </c>
    </row>
    <row r="4" spans="1:2">
      <c r="A4" s="4" t="s">
        <v>574</v>
      </c>
      <c r="B4" s="5" t="n">
        <v>657303</v>
      </c>
    </row>
    <row r="5" spans="1:2">
      <c r="A5" s="4" t="s">
        <v>575</v>
      </c>
      <c r="B5" s="5" t="n">
        <v>3830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0</v>
      </c>
      <c r="D2" s="2" t="s">
        <v>75</v>
      </c>
    </row>
    <row r="3" spans="1:4">
      <c r="A3" s="3" t="s">
        <v>107</v>
      </c>
    </row>
    <row r="4" spans="1:4">
      <c r="A4" s="4" t="s">
        <v>97</v>
      </c>
      <c r="B4" s="7" t="n">
        <v>-1991</v>
      </c>
      <c r="C4" s="7" t="n">
        <v>-6020</v>
      </c>
      <c r="D4" s="7" t="n">
        <v>-6240</v>
      </c>
    </row>
    <row r="5" spans="1:4">
      <c r="A5" s="3" t="s">
        <v>108</v>
      </c>
    </row>
    <row r="6" spans="1:4">
      <c r="A6" s="4" t="s">
        <v>109</v>
      </c>
      <c r="B6" s="5" t="n">
        <v>45</v>
      </c>
      <c r="D6" s="5" t="n">
        <v>-493</v>
      </c>
    </row>
    <row r="7" spans="1:4">
      <c r="A7" s="4" t="s">
        <v>108</v>
      </c>
      <c r="B7" s="5" t="n">
        <v>45</v>
      </c>
      <c r="D7" s="5" t="n">
        <v>-493</v>
      </c>
    </row>
    <row r="8" spans="1:4">
      <c r="A8" s="4" t="s">
        <v>110</v>
      </c>
      <c r="B8" s="7" t="n">
        <v>-1946</v>
      </c>
      <c r="C8" s="7" t="n">
        <v>-6020</v>
      </c>
      <c r="D8" s="7" t="n">
        <v>-67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76</v>
      </c>
      <c r="B1" s="2" t="s">
        <v>577</v>
      </c>
      <c r="C1" s="2" t="s">
        <v>578</v>
      </c>
      <c r="D1" s="2" t="s">
        <v>579</v>
      </c>
      <c r="E1" s="2" t="s">
        <v>580</v>
      </c>
      <c r="F1" s="2" t="s">
        <v>2</v>
      </c>
      <c r="G1" s="2" t="s">
        <v>30</v>
      </c>
      <c r="H1" s="2" t="s">
        <v>75</v>
      </c>
      <c r="I1" s="2" t="s">
        <v>581</v>
      </c>
    </row>
    <row r="2" spans="1:9">
      <c r="A2" s="3" t="s">
        <v>582</v>
      </c>
    </row>
    <row r="3" spans="1:9">
      <c r="A3" s="4" t="s">
        <v>583</v>
      </c>
      <c r="F3" s="5" t="n">
        <v>5000000</v>
      </c>
    </row>
    <row r="4" spans="1:9">
      <c r="A4" s="4" t="s">
        <v>584</v>
      </c>
      <c r="F4" s="8" t="n">
        <v>0.001</v>
      </c>
    </row>
    <row r="5" spans="1:9">
      <c r="A5" s="4" t="s">
        <v>585</v>
      </c>
      <c r="F5" s="5" t="n">
        <v>0</v>
      </c>
    </row>
    <row r="6" spans="1:9">
      <c r="A6" s="4" t="s">
        <v>586</v>
      </c>
      <c r="F6" s="9" t="n">
        <v>15.1</v>
      </c>
    </row>
    <row r="7" spans="1:9">
      <c r="A7" s="4" t="s">
        <v>587</v>
      </c>
      <c r="F7" s="7" t="n">
        <v>3000</v>
      </c>
      <c r="G7" s="7" t="n">
        <v>21</v>
      </c>
      <c r="H7" s="7" t="n">
        <v>53</v>
      </c>
    </row>
    <row r="8" spans="1:9">
      <c r="A8" s="4" t="s">
        <v>588</v>
      </c>
      <c r="B8" s="9" t="n">
        <v>2.5</v>
      </c>
    </row>
    <row r="9" spans="1:9">
      <c r="A9" s="4" t="s">
        <v>589</v>
      </c>
      <c r="F9" s="5" t="n">
        <v>1608391</v>
      </c>
      <c r="G9" s="5" t="n">
        <v>207425</v>
      </c>
      <c r="H9" s="5" t="n">
        <v>298650</v>
      </c>
    </row>
    <row r="10" spans="1:9">
      <c r="A10" s="4" t="s">
        <v>590</v>
      </c>
      <c r="F10" s="9" t="n">
        <v>1.43</v>
      </c>
      <c r="G10" s="9" t="n">
        <v>1.2</v>
      </c>
      <c r="H10" s="9" t="n">
        <v>2.06</v>
      </c>
    </row>
    <row r="11" spans="1:9">
      <c r="A11" s="4" t="s">
        <v>591</v>
      </c>
    </row>
    <row r="12" spans="1:9">
      <c r="A12" s="3" t="s">
        <v>582</v>
      </c>
    </row>
    <row r="13" spans="1:9">
      <c r="A13" s="4" t="s">
        <v>592</v>
      </c>
      <c r="B13" s="5" t="n">
        <v>804172</v>
      </c>
    </row>
    <row r="14" spans="1:9">
      <c r="A14" s="4" t="s">
        <v>593</v>
      </c>
      <c r="B14" s="9" t="n">
        <v>1.19</v>
      </c>
    </row>
    <row r="15" spans="1:9">
      <c r="A15" s="4" t="s">
        <v>280</v>
      </c>
    </row>
    <row r="16" spans="1:9">
      <c r="A16" s="3" t="s">
        <v>582</v>
      </c>
    </row>
    <row r="17" spans="1:9">
      <c r="A17" s="4" t="s">
        <v>594</v>
      </c>
      <c r="C17" s="5" t="n">
        <v>1000000</v>
      </c>
      <c r="D17" s="5" t="n">
        <v>500000</v>
      </c>
      <c r="E17" s="5" t="n">
        <v>500000</v>
      </c>
    </row>
    <row r="18" spans="1:9">
      <c r="A18" s="4" t="s">
        <v>595</v>
      </c>
      <c r="F18" s="4" t="s">
        <v>596</v>
      </c>
    </row>
    <row r="19" spans="1:9">
      <c r="A19" s="4" t="s">
        <v>597</v>
      </c>
      <c r="F19" s="4" t="s">
        <v>598</v>
      </c>
    </row>
    <row r="20" spans="1:9">
      <c r="A20" s="4" t="s">
        <v>599</v>
      </c>
      <c r="F20" s="4" t="s">
        <v>600</v>
      </c>
    </row>
    <row r="21" spans="1:9">
      <c r="A21" s="4" t="s">
        <v>601</v>
      </c>
      <c r="F21" s="5" t="n">
        <v>68649</v>
      </c>
      <c r="G21" s="5" t="n">
        <v>795038</v>
      </c>
      <c r="H21" s="5" t="n">
        <v>756649</v>
      </c>
      <c r="I21" s="5" t="n">
        <v>722990</v>
      </c>
    </row>
    <row r="22" spans="1:9">
      <c r="A22" s="4" t="s">
        <v>589</v>
      </c>
      <c r="F22" s="5" t="n">
        <v>875541</v>
      </c>
      <c r="G22" s="5" t="n">
        <v>68750</v>
      </c>
      <c r="H22" s="5" t="n">
        <v>98875</v>
      </c>
    </row>
    <row r="23" spans="1:9">
      <c r="A23" s="4" t="s">
        <v>590</v>
      </c>
      <c r="F23" s="9" t="n">
        <v>2.43</v>
      </c>
      <c r="G23" s="9" t="n">
        <v>1.92</v>
      </c>
      <c r="H23" s="9" t="n">
        <v>3.99</v>
      </c>
    </row>
    <row r="24" spans="1:9">
      <c r="A24" s="4" t="s">
        <v>602</v>
      </c>
    </row>
    <row r="25" spans="1:9">
      <c r="A25" s="3" t="s">
        <v>582</v>
      </c>
    </row>
    <row r="26" spans="1:9">
      <c r="A26" s="4" t="s">
        <v>603</v>
      </c>
      <c r="B26" s="9" t="n">
        <v>2.5</v>
      </c>
    </row>
    <row r="27" spans="1:9">
      <c r="A27" s="4" t="s">
        <v>604</v>
      </c>
      <c r="F27" s="7" t="n">
        <v>445</v>
      </c>
    </row>
    <row r="28" spans="1:9">
      <c r="A28" s="4" t="s">
        <v>605</v>
      </c>
      <c r="F28" s="5" t="n">
        <v>434</v>
      </c>
    </row>
    <row r="29" spans="1:9">
      <c r="A29" s="4" t="s">
        <v>606</v>
      </c>
      <c r="F29" s="7" t="n">
        <v>11</v>
      </c>
    </row>
    <row r="30" spans="1:9">
      <c r="A30" s="4" t="s">
        <v>283</v>
      </c>
    </row>
    <row r="31" spans="1:9">
      <c r="A31" s="3" t="s">
        <v>582</v>
      </c>
    </row>
    <row r="32" spans="1:9">
      <c r="A32" s="4" t="s">
        <v>594</v>
      </c>
      <c r="C32" s="5" t="n">
        <v>1000000</v>
      </c>
    </row>
    <row r="33" spans="1:9">
      <c r="A33" s="4" t="s">
        <v>607</v>
      </c>
      <c r="F33" s="4" t="s">
        <v>608</v>
      </c>
    </row>
    <row r="34" spans="1:9">
      <c r="A34" s="4" t="s">
        <v>609</v>
      </c>
      <c r="F34" s="4" t="s">
        <v>600</v>
      </c>
    </row>
    <row r="35" spans="1:9">
      <c r="A35" s="4" t="s">
        <v>601</v>
      </c>
      <c r="F35" s="5" t="n">
        <v>588654</v>
      </c>
      <c r="G35" s="5" t="n">
        <v>1302880</v>
      </c>
      <c r="H35" s="5" t="n">
        <v>1153694</v>
      </c>
      <c r="I35" s="5" t="n">
        <v>1093554</v>
      </c>
    </row>
    <row r="36" spans="1:9">
      <c r="A36" s="4" t="s">
        <v>589</v>
      </c>
      <c r="F36" s="5" t="n">
        <v>1535022</v>
      </c>
      <c r="G36" s="5" t="n">
        <v>138675</v>
      </c>
      <c r="H36" s="5" t="n">
        <v>199775</v>
      </c>
    </row>
    <row r="37" spans="1:9">
      <c r="A37" s="4" t="s">
        <v>590</v>
      </c>
      <c r="F37" s="9" t="n">
        <v>3.35</v>
      </c>
      <c r="G37" s="9" t="n">
        <v>2.08</v>
      </c>
      <c r="H37" s="9" t="n">
        <v>3.98</v>
      </c>
    </row>
    <row r="38" spans="1:9">
      <c r="A38" s="4" t="s">
        <v>285</v>
      </c>
    </row>
    <row r="39" spans="1:9">
      <c r="A39" s="3" t="s">
        <v>582</v>
      </c>
    </row>
    <row r="40" spans="1:9">
      <c r="A40" s="4" t="s">
        <v>595</v>
      </c>
      <c r="F40" s="4" t="s">
        <v>610</v>
      </c>
    </row>
    <row r="41" spans="1:9">
      <c r="A41" s="4" t="s">
        <v>607</v>
      </c>
      <c r="F41" s="4" t="s">
        <v>608</v>
      </c>
    </row>
    <row r="42" spans="1:9">
      <c r="A42" s="4" t="s">
        <v>609</v>
      </c>
      <c r="F42" s="4" t="s">
        <v>600</v>
      </c>
    </row>
    <row r="43" spans="1:9">
      <c r="A43" s="4" t="s">
        <v>611</v>
      </c>
      <c r="F43" s="12" t="n">
        <v>2010</v>
      </c>
    </row>
    <row r="44" spans="1:9">
      <c r="A44" s="4" t="s">
        <v>601</v>
      </c>
      <c r="F44" s="5" t="n">
        <v>0</v>
      </c>
    </row>
    <row r="45" spans="1:9">
      <c r="A45" s="4" t="s">
        <v>287</v>
      </c>
    </row>
    <row r="46" spans="1:9">
      <c r="A46" s="3" t="s">
        <v>582</v>
      </c>
    </row>
    <row r="47" spans="1:9">
      <c r="A47" s="4" t="s">
        <v>595</v>
      </c>
      <c r="F47" s="4" t="s">
        <v>610</v>
      </c>
    </row>
    <row r="48" spans="1:9">
      <c r="A48" s="4" t="s">
        <v>607</v>
      </c>
      <c r="F48" s="4" t="s">
        <v>608</v>
      </c>
    </row>
    <row r="49" spans="1:9">
      <c r="A49" s="4" t="s">
        <v>609</v>
      </c>
      <c r="F49" s="4" t="s">
        <v>600</v>
      </c>
    </row>
    <row r="50" spans="1:9">
      <c r="A50" s="4" t="s">
        <v>611</v>
      </c>
      <c r="F50" s="13" t="n">
        <v>2010</v>
      </c>
    </row>
    <row r="51" spans="1:9">
      <c r="A51" s="4" t="s">
        <v>601</v>
      </c>
      <c r="F51"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5</v>
      </c>
    </row>
    <row r="3" spans="1:4">
      <c r="A3" s="3" t="s">
        <v>613</v>
      </c>
    </row>
    <row r="4" spans="1:4">
      <c r="A4" s="4" t="s">
        <v>614</v>
      </c>
      <c r="B4" s="5" t="n">
        <v>1608391</v>
      </c>
      <c r="C4" s="5" t="n">
        <v>207425</v>
      </c>
      <c r="D4" s="5" t="n">
        <v>298650</v>
      </c>
    </row>
    <row r="5" spans="1:4">
      <c r="A5" s="4" t="s">
        <v>615</v>
      </c>
      <c r="B5" s="5" t="n">
        <v>3172859</v>
      </c>
    </row>
    <row r="6" spans="1:4">
      <c r="A6" s="3" t="s">
        <v>616</v>
      </c>
    </row>
    <row r="7" spans="1:4">
      <c r="A7" s="4" t="s">
        <v>614</v>
      </c>
      <c r="B7" s="9" t="n">
        <v>1.43</v>
      </c>
      <c r="C7" s="9" t="n">
        <v>1.2</v>
      </c>
      <c r="D7" s="9" t="n">
        <v>2.06</v>
      </c>
    </row>
    <row r="8" spans="1:4">
      <c r="A8" s="4" t="s">
        <v>615</v>
      </c>
      <c r="B8" s="9" t="n">
        <v>3.19</v>
      </c>
    </row>
    <row r="9" spans="1:4">
      <c r="A9" s="4" t="s">
        <v>280</v>
      </c>
    </row>
    <row r="10" spans="1:4">
      <c r="A10" s="3" t="s">
        <v>617</v>
      </c>
    </row>
    <row r="11" spans="1:4">
      <c r="A11" s="4" t="s">
        <v>618</v>
      </c>
      <c r="B11" s="5" t="n">
        <v>795038</v>
      </c>
      <c r="C11" s="5" t="n">
        <v>756649</v>
      </c>
      <c r="D11" s="5" t="n">
        <v>722990</v>
      </c>
    </row>
    <row r="12" spans="1:4">
      <c r="A12" s="4" t="s">
        <v>614</v>
      </c>
      <c r="B12" s="5" t="n">
        <v>-875541</v>
      </c>
      <c r="C12" s="5" t="n">
        <v>-68750</v>
      </c>
      <c r="D12" s="5" t="n">
        <v>-98875</v>
      </c>
    </row>
    <row r="13" spans="1:4">
      <c r="A13" s="4" t="s">
        <v>619</v>
      </c>
      <c r="B13" s="5" t="n">
        <v>149152</v>
      </c>
      <c r="C13" s="5" t="n">
        <v>107139</v>
      </c>
      <c r="D13" s="5" t="n">
        <v>132534</v>
      </c>
    </row>
    <row r="14" spans="1:4">
      <c r="A14" s="4" t="s">
        <v>615</v>
      </c>
      <c r="B14" s="5" t="n">
        <v>68649</v>
      </c>
      <c r="C14" s="5" t="n">
        <v>795038</v>
      </c>
      <c r="D14" s="5" t="n">
        <v>756649</v>
      </c>
    </row>
    <row r="15" spans="1:4">
      <c r="A15" s="3" t="s">
        <v>613</v>
      </c>
    </row>
    <row r="16" spans="1:4">
      <c r="A16" s="4" t="s">
        <v>618</v>
      </c>
      <c r="B16" s="5" t="n">
        <v>837652</v>
      </c>
      <c r="C16" s="5" t="n">
        <v>876041</v>
      </c>
      <c r="D16" s="5" t="n">
        <v>948007</v>
      </c>
    </row>
    <row r="17" spans="1:4">
      <c r="A17" s="4" t="s">
        <v>614</v>
      </c>
      <c r="B17" s="5" t="n">
        <v>875541</v>
      </c>
      <c r="C17" s="5" t="n">
        <v>68750</v>
      </c>
      <c r="D17" s="5" t="n">
        <v>98875</v>
      </c>
    </row>
    <row r="18" spans="1:4">
      <c r="A18" s="4" t="s">
        <v>620</v>
      </c>
      <c r="B18" s="5" t="n">
        <v>-71916</v>
      </c>
      <c r="D18" s="5" t="n">
        <v>-38307</v>
      </c>
    </row>
    <row r="19" spans="1:4">
      <c r="A19" s="4" t="s">
        <v>619</v>
      </c>
      <c r="B19" s="5" t="n">
        <v>-149152</v>
      </c>
      <c r="C19" s="5" t="n">
        <v>-107139</v>
      </c>
      <c r="D19" s="5" t="n">
        <v>-132534</v>
      </c>
    </row>
    <row r="20" spans="1:4">
      <c r="A20" s="4" t="s">
        <v>615</v>
      </c>
      <c r="B20" s="5" t="n">
        <v>1492125</v>
      </c>
      <c r="C20" s="5" t="n">
        <v>837652</v>
      </c>
      <c r="D20" s="5" t="n">
        <v>876041</v>
      </c>
    </row>
    <row r="21" spans="1:4">
      <c r="A21" s="3" t="s">
        <v>616</v>
      </c>
    </row>
    <row r="22" spans="1:4">
      <c r="A22" s="4" t="s">
        <v>618</v>
      </c>
      <c r="B22" s="9" t="n">
        <v>5.16</v>
      </c>
      <c r="C22" s="9" t="n">
        <v>5.33</v>
      </c>
      <c r="D22" s="9" t="n">
        <v>5.5</v>
      </c>
    </row>
    <row r="23" spans="1:4">
      <c r="A23" s="4" t="s">
        <v>614</v>
      </c>
      <c r="B23" s="10" t="n">
        <v>2.43</v>
      </c>
      <c r="C23" s="10" t="n">
        <v>1.92</v>
      </c>
      <c r="D23" s="10" t="n">
        <v>3.99</v>
      </c>
    </row>
    <row r="24" spans="1:4">
      <c r="A24" s="4" t="s">
        <v>620</v>
      </c>
      <c r="B24" s="10" t="n">
        <v>5.11</v>
      </c>
      <c r="D24" s="10" t="n">
        <v>3.08</v>
      </c>
    </row>
    <row r="25" spans="1:4">
      <c r="A25" s="4" t="s">
        <v>619</v>
      </c>
      <c r="B25" s="10" t="n">
        <v>5.7</v>
      </c>
      <c r="C25" s="10" t="n">
        <v>4.33</v>
      </c>
      <c r="D25" s="10" t="n">
        <v>6.29</v>
      </c>
    </row>
    <row r="26" spans="1:4">
      <c r="A26" s="4" t="s">
        <v>615</v>
      </c>
      <c r="B26" s="9" t="n">
        <v>3.51</v>
      </c>
      <c r="C26" s="9" t="n">
        <v>5.16</v>
      </c>
      <c r="D26" s="9" t="n">
        <v>5.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5</v>
      </c>
    </row>
    <row r="3" spans="1:4">
      <c r="A3" s="3" t="s">
        <v>613</v>
      </c>
    </row>
    <row r="4" spans="1:4">
      <c r="A4" s="4" t="s">
        <v>614</v>
      </c>
      <c r="B4" s="5" t="n">
        <v>1608391</v>
      </c>
      <c r="C4" s="5" t="n">
        <v>207425</v>
      </c>
      <c r="D4" s="5" t="n">
        <v>298650</v>
      </c>
    </row>
    <row r="5" spans="1:4">
      <c r="A5" s="4" t="s">
        <v>615</v>
      </c>
      <c r="B5" s="5" t="n">
        <v>3172859</v>
      </c>
    </row>
    <row r="6" spans="1:4">
      <c r="A6" s="3" t="s">
        <v>616</v>
      </c>
    </row>
    <row r="7" spans="1:4">
      <c r="A7" s="4" t="s">
        <v>614</v>
      </c>
      <c r="B7" s="9" t="n">
        <v>1.43</v>
      </c>
      <c r="C7" s="9" t="n">
        <v>1.2</v>
      </c>
      <c r="D7" s="9" t="n">
        <v>2.06</v>
      </c>
    </row>
    <row r="8" spans="1:4">
      <c r="A8" s="4" t="s">
        <v>615</v>
      </c>
      <c r="B8" s="9" t="n">
        <v>3.19</v>
      </c>
    </row>
    <row r="9" spans="1:4">
      <c r="A9" s="4" t="s">
        <v>283</v>
      </c>
    </row>
    <row r="10" spans="1:4">
      <c r="A10" s="3" t="s">
        <v>617</v>
      </c>
    </row>
    <row r="11" spans="1:4">
      <c r="A11" s="4" t="s">
        <v>618</v>
      </c>
      <c r="B11" s="5" t="n">
        <v>1302880</v>
      </c>
      <c r="C11" s="5" t="n">
        <v>1153694</v>
      </c>
      <c r="D11" s="5" t="n">
        <v>1093554</v>
      </c>
    </row>
    <row r="12" spans="1:4">
      <c r="A12" s="4" t="s">
        <v>614</v>
      </c>
      <c r="B12" s="5" t="n">
        <v>-1535022</v>
      </c>
      <c r="C12" s="5" t="n">
        <v>-138675</v>
      </c>
      <c r="D12" s="5" t="n">
        <v>-199775</v>
      </c>
    </row>
    <row r="13" spans="1:4">
      <c r="A13" s="4" t="s">
        <v>619</v>
      </c>
      <c r="B13" s="5" t="n">
        <v>820796</v>
      </c>
      <c r="C13" s="5" t="n">
        <v>287861</v>
      </c>
      <c r="D13" s="5" t="n">
        <v>259915</v>
      </c>
    </row>
    <row r="14" spans="1:4">
      <c r="A14" s="4" t="s">
        <v>615</v>
      </c>
      <c r="B14" s="5" t="n">
        <v>588654</v>
      </c>
      <c r="C14" s="5" t="n">
        <v>1302880</v>
      </c>
      <c r="D14" s="5" t="n">
        <v>1153694</v>
      </c>
    </row>
    <row r="15" spans="1:4">
      <c r="A15" s="3" t="s">
        <v>613</v>
      </c>
    </row>
    <row r="16" spans="1:4">
      <c r="A16" s="4" t="s">
        <v>618</v>
      </c>
      <c r="B16" s="5" t="n">
        <v>1408799</v>
      </c>
      <c r="C16" s="5" t="n">
        <v>1566535</v>
      </c>
      <c r="D16" s="5" t="n">
        <v>1665995</v>
      </c>
    </row>
    <row r="17" spans="1:4">
      <c r="A17" s="4" t="s">
        <v>614</v>
      </c>
      <c r="B17" s="5" t="n">
        <v>1535022</v>
      </c>
      <c r="C17" s="5" t="n">
        <v>138675</v>
      </c>
      <c r="D17" s="5" t="n">
        <v>199775</v>
      </c>
    </row>
    <row r="18" spans="1:4">
      <c r="A18" s="4" t="s">
        <v>620</v>
      </c>
      <c r="B18" s="5" t="n">
        <v>-442291</v>
      </c>
      <c r="C18" s="5" t="n">
        <v>-8550</v>
      </c>
      <c r="D18" s="5" t="n">
        <v>-39320</v>
      </c>
    </row>
    <row r="19" spans="1:4">
      <c r="A19" s="4" t="s">
        <v>619</v>
      </c>
      <c r="B19" s="5" t="n">
        <v>-820796</v>
      </c>
      <c r="C19" s="5" t="n">
        <v>-287861</v>
      </c>
      <c r="D19" s="5" t="n">
        <v>-259915</v>
      </c>
    </row>
    <row r="20" spans="1:4">
      <c r="A20" s="4" t="s">
        <v>615</v>
      </c>
      <c r="B20" s="5" t="n">
        <v>1680734</v>
      </c>
      <c r="C20" s="5" t="n">
        <v>1408799</v>
      </c>
      <c r="D20" s="5" t="n">
        <v>1566535</v>
      </c>
    </row>
    <row r="21" spans="1:4">
      <c r="A21" s="3" t="s">
        <v>616</v>
      </c>
    </row>
    <row r="22" spans="1:4">
      <c r="A22" s="4" t="s">
        <v>618</v>
      </c>
      <c r="B22" s="9" t="n">
        <v>4.01</v>
      </c>
      <c r="C22" s="9" t="n">
        <v>4.55</v>
      </c>
      <c r="D22" s="9" t="n">
        <v>4.83</v>
      </c>
    </row>
    <row r="23" spans="1:4">
      <c r="A23" s="4" t="s">
        <v>614</v>
      </c>
      <c r="B23" s="10" t="n">
        <v>3.35</v>
      </c>
      <c r="C23" s="10" t="n">
        <v>2.08</v>
      </c>
      <c r="D23" s="10" t="n">
        <v>3.98</v>
      </c>
    </row>
    <row r="24" spans="1:4">
      <c r="A24" s="4" t="s">
        <v>620</v>
      </c>
      <c r="B24" s="10" t="n">
        <v>1.75</v>
      </c>
      <c r="C24" s="10" t="n">
        <v>0.75</v>
      </c>
      <c r="D24" s="10" t="n">
        <v>0.92</v>
      </c>
    </row>
    <row r="25" spans="1:4">
      <c r="A25" s="4" t="s">
        <v>619</v>
      </c>
      <c r="B25" s="10" t="n">
        <v>6.27</v>
      </c>
      <c r="C25" s="10" t="n">
        <v>6.1</v>
      </c>
      <c r="D25" s="10" t="n">
        <v>6.45</v>
      </c>
    </row>
    <row r="26" spans="1:4">
      <c r="A26" s="4" t="s">
        <v>615</v>
      </c>
      <c r="B26" s="9" t="n">
        <v>2.9</v>
      </c>
      <c r="C26" s="9" t="n">
        <v>4.01</v>
      </c>
      <c r="D26" s="9" t="n">
        <v>4.55</v>
      </c>
    </row>
    <row r="27" spans="1:4">
      <c r="A27" s="4" t="s">
        <v>622</v>
      </c>
    </row>
    <row r="28" spans="1:4">
      <c r="A28" s="3" t="s">
        <v>617</v>
      </c>
    </row>
    <row r="29" spans="1:4">
      <c r="A29" s="4" t="s">
        <v>614</v>
      </c>
      <c r="B29" s="5" t="n">
        <v>-45000</v>
      </c>
    </row>
    <row r="30" spans="1:4">
      <c r="A30" s="3" t="s">
        <v>613</v>
      </c>
    </row>
    <row r="31" spans="1:4">
      <c r="A31" s="4" t="s">
        <v>614</v>
      </c>
      <c r="B31" s="10" t="n">
        <v>12.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5</v>
      </c>
    </row>
    <row r="3" spans="1:4">
      <c r="A3" s="3" t="s">
        <v>613</v>
      </c>
    </row>
    <row r="4" spans="1:4">
      <c r="A4" s="4" t="s">
        <v>615</v>
      </c>
      <c r="B4" s="5" t="n">
        <v>3172859</v>
      </c>
    </row>
    <row r="5" spans="1:4">
      <c r="A5" s="3" t="s">
        <v>616</v>
      </c>
    </row>
    <row r="6" spans="1:4">
      <c r="A6" s="4" t="s">
        <v>615</v>
      </c>
      <c r="B6" s="9" t="n">
        <v>3.19</v>
      </c>
    </row>
    <row r="7" spans="1:4">
      <c r="A7" s="4" t="s">
        <v>285</v>
      </c>
    </row>
    <row r="8" spans="1:4">
      <c r="A8" s="3" t="s">
        <v>617</v>
      </c>
    </row>
    <row r="9" spans="1:4">
      <c r="A9" s="4" t="s">
        <v>618</v>
      </c>
      <c r="B9" s="5" t="n">
        <v>0</v>
      </c>
    </row>
    <row r="10" spans="1:4">
      <c r="A10" s="4" t="s">
        <v>615</v>
      </c>
      <c r="B10" s="5" t="n">
        <v>0</v>
      </c>
    </row>
    <row r="11" spans="1:4">
      <c r="A11" s="3" t="s">
        <v>613</v>
      </c>
    </row>
    <row r="12" spans="1:4">
      <c r="A12" s="4" t="s">
        <v>618</v>
      </c>
      <c r="B12" s="5" t="n">
        <v>10000</v>
      </c>
      <c r="C12" s="5" t="n">
        <v>10000</v>
      </c>
      <c r="D12" s="5" t="n">
        <v>12150</v>
      </c>
    </row>
    <row r="13" spans="1:4">
      <c r="A13" s="4" t="s">
        <v>620</v>
      </c>
      <c r="B13" s="5" t="n">
        <v>-10000</v>
      </c>
      <c r="D13" s="5" t="n">
        <v>-900</v>
      </c>
    </row>
    <row r="14" spans="1:4">
      <c r="A14" s="4" t="s">
        <v>619</v>
      </c>
      <c r="D14" s="5" t="n">
        <v>-1250</v>
      </c>
    </row>
    <row r="15" spans="1:4">
      <c r="A15" s="4" t="s">
        <v>615</v>
      </c>
      <c r="C15" s="5" t="n">
        <v>10000</v>
      </c>
      <c r="D15" s="5" t="n">
        <v>10000</v>
      </c>
    </row>
    <row r="16" spans="1:4">
      <c r="A16" s="3" t="s">
        <v>616</v>
      </c>
    </row>
    <row r="17" spans="1:4">
      <c r="A17" s="4" t="s">
        <v>618</v>
      </c>
      <c r="B17" s="9" t="n">
        <v>0.66</v>
      </c>
      <c r="C17" s="9" t="n">
        <v>0.66</v>
      </c>
      <c r="D17" s="9" t="n">
        <v>0.71</v>
      </c>
    </row>
    <row r="18" spans="1:4">
      <c r="A18" s="4" t="s">
        <v>620</v>
      </c>
      <c r="B18" s="9" t="n">
        <v>0.66</v>
      </c>
      <c r="D18" s="10" t="n">
        <v>1.09</v>
      </c>
    </row>
    <row r="19" spans="1:4">
      <c r="A19" s="4" t="s">
        <v>619</v>
      </c>
      <c r="D19" s="10" t="n">
        <v>0.86</v>
      </c>
    </row>
    <row r="20" spans="1:4">
      <c r="A20" s="4" t="s">
        <v>615</v>
      </c>
      <c r="C20" s="9" t="n">
        <v>0.66</v>
      </c>
      <c r="D20" s="9" t="n">
        <v>0.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4</v>
      </c>
      <c r="B1" s="2" t="s">
        <v>1</v>
      </c>
    </row>
    <row r="2" spans="1:4">
      <c r="B2" s="2" t="s">
        <v>2</v>
      </c>
      <c r="C2" s="2" t="s">
        <v>30</v>
      </c>
      <c r="D2" s="2" t="s">
        <v>75</v>
      </c>
    </row>
    <row r="3" spans="1:4">
      <c r="A3" s="3" t="s">
        <v>613</v>
      </c>
    </row>
    <row r="4" spans="1:4">
      <c r="A4" s="4" t="s">
        <v>615</v>
      </c>
      <c r="B4" s="5" t="n">
        <v>3172859</v>
      </c>
    </row>
    <row r="5" spans="1:4">
      <c r="A5" s="3" t="s">
        <v>616</v>
      </c>
    </row>
    <row r="6" spans="1:4">
      <c r="A6" s="4" t="s">
        <v>615</v>
      </c>
      <c r="B6" s="9" t="n">
        <v>3.19</v>
      </c>
    </row>
    <row r="7" spans="1:4">
      <c r="A7" s="4" t="s">
        <v>287</v>
      </c>
    </row>
    <row r="8" spans="1:4">
      <c r="A8" s="3" t="s">
        <v>617</v>
      </c>
    </row>
    <row r="9" spans="1:4">
      <c r="A9" s="4" t="s">
        <v>615</v>
      </c>
      <c r="B9" s="5" t="n">
        <v>0</v>
      </c>
    </row>
    <row r="10" spans="1:4">
      <c r="A10" s="3" t="s">
        <v>613</v>
      </c>
    </row>
    <row r="11" spans="1:4">
      <c r="A11" s="4" t="s">
        <v>618</v>
      </c>
      <c r="B11" s="5" t="n">
        <v>17209</v>
      </c>
      <c r="C11" s="5" t="n">
        <v>35209</v>
      </c>
      <c r="D11" s="5" t="n">
        <v>38959</v>
      </c>
    </row>
    <row r="12" spans="1:4">
      <c r="A12" s="4" t="s">
        <v>620</v>
      </c>
      <c r="B12" s="5" t="n">
        <v>-15209</v>
      </c>
      <c r="C12" s="5" t="n">
        <v>-15000</v>
      </c>
      <c r="D12" s="5" t="n">
        <v>-3750</v>
      </c>
    </row>
    <row r="13" spans="1:4">
      <c r="A13" s="4" t="s">
        <v>619</v>
      </c>
      <c r="B13" s="5" t="n">
        <v>-2000</v>
      </c>
      <c r="C13" s="5" t="n">
        <v>-3000</v>
      </c>
    </row>
    <row r="14" spans="1:4">
      <c r="A14" s="4" t="s">
        <v>615</v>
      </c>
      <c r="C14" s="5" t="n">
        <v>17209</v>
      </c>
      <c r="D14" s="5" t="n">
        <v>35209</v>
      </c>
    </row>
    <row r="15" spans="1:4">
      <c r="A15" s="3" t="s">
        <v>616</v>
      </c>
    </row>
    <row r="16" spans="1:4">
      <c r="A16" s="4" t="s">
        <v>618</v>
      </c>
      <c r="B16" s="9" t="n">
        <v>0.67</v>
      </c>
      <c r="C16" s="9" t="n">
        <v>0.67</v>
      </c>
      <c r="D16" s="9" t="n">
        <v>0.67</v>
      </c>
    </row>
    <row r="17" spans="1:4">
      <c r="A17" s="4" t="s">
        <v>620</v>
      </c>
      <c r="B17" s="10" t="n">
        <v>0.6899999999999999</v>
      </c>
      <c r="C17" s="10" t="n">
        <v>0.68</v>
      </c>
      <c r="D17" s="10" t="n">
        <v>0.65</v>
      </c>
    </row>
    <row r="18" spans="1:4">
      <c r="A18" s="4" t="s">
        <v>619</v>
      </c>
      <c r="B18" s="9" t="n">
        <v>0.5</v>
      </c>
      <c r="C18" s="10" t="n">
        <v>0.6</v>
      </c>
    </row>
    <row r="19" spans="1:4">
      <c r="A19" s="4" t="s">
        <v>615</v>
      </c>
      <c r="C19" s="9" t="n">
        <v>0.67</v>
      </c>
      <c r="D19" s="9" t="n">
        <v>0.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4" t="s">
        <v>627</v>
      </c>
    </row>
    <row r="4" spans="1:2">
      <c r="A4" s="3" t="s">
        <v>628</v>
      </c>
    </row>
    <row r="5" spans="1:2">
      <c r="A5" s="4" t="s">
        <v>629</v>
      </c>
      <c r="B5" s="9" t="n">
        <v>0.74</v>
      </c>
    </row>
    <row r="6" spans="1:2">
      <c r="A6" s="4" t="s">
        <v>630</v>
      </c>
      <c r="B6" s="9" t="n">
        <v>0.74</v>
      </c>
    </row>
    <row r="7" spans="1:2">
      <c r="A7" s="4" t="s">
        <v>631</v>
      </c>
      <c r="B7" s="5" t="n">
        <v>340058</v>
      </c>
    </row>
    <row r="8" spans="1:2">
      <c r="A8" s="4" t="s">
        <v>632</v>
      </c>
      <c r="B8" s="4" t="s">
        <v>633</v>
      </c>
    </row>
    <row r="9" spans="1:2">
      <c r="A9" s="4" t="s">
        <v>634</v>
      </c>
      <c r="B9" s="9" t="n">
        <v>0.74</v>
      </c>
    </row>
    <row r="10" spans="1:2">
      <c r="A10" s="4" t="s">
        <v>635</v>
      </c>
      <c r="B10" s="5" t="n">
        <v>340058</v>
      </c>
    </row>
    <row r="11" spans="1:2">
      <c r="A11" s="4" t="s">
        <v>636</v>
      </c>
      <c r="B11" s="9" t="n">
        <v>0.74</v>
      </c>
    </row>
    <row r="12" spans="1:2">
      <c r="A12" s="4" t="s">
        <v>637</v>
      </c>
    </row>
    <row r="13" spans="1:2">
      <c r="A13" s="3" t="s">
        <v>628</v>
      </c>
    </row>
    <row r="14" spans="1:2">
      <c r="A14" s="4" t="s">
        <v>629</v>
      </c>
      <c r="B14" s="10" t="n">
        <v>0.79</v>
      </c>
    </row>
    <row r="15" spans="1:2">
      <c r="A15" s="4" t="s">
        <v>630</v>
      </c>
      <c r="B15" s="9" t="n">
        <v>2.15</v>
      </c>
    </row>
    <row r="16" spans="1:2">
      <c r="A16" s="4" t="s">
        <v>631</v>
      </c>
      <c r="B16" s="5" t="n">
        <v>269819</v>
      </c>
    </row>
    <row r="17" spans="1:2">
      <c r="A17" s="4" t="s">
        <v>632</v>
      </c>
      <c r="B17" s="4" t="s">
        <v>638</v>
      </c>
    </row>
    <row r="18" spans="1:2">
      <c r="A18" s="4" t="s">
        <v>634</v>
      </c>
      <c r="B18" s="9" t="n">
        <v>1.72</v>
      </c>
    </row>
    <row r="19" spans="1:2">
      <c r="A19" s="4" t="s">
        <v>635</v>
      </c>
      <c r="B19" s="5" t="n">
        <v>91854</v>
      </c>
    </row>
    <row r="20" spans="1:2">
      <c r="A20" s="4" t="s">
        <v>636</v>
      </c>
      <c r="B20" s="9" t="n">
        <v>1.56</v>
      </c>
    </row>
    <row r="21" spans="1:2">
      <c r="A21" s="4" t="s">
        <v>639</v>
      </c>
    </row>
    <row r="22" spans="1:2">
      <c r="A22" s="3" t="s">
        <v>628</v>
      </c>
    </row>
    <row r="23" spans="1:2">
      <c r="A23" s="4" t="s">
        <v>629</v>
      </c>
      <c r="B23" s="10" t="n">
        <v>2.5</v>
      </c>
    </row>
    <row r="24" spans="1:2">
      <c r="A24" s="4" t="s">
        <v>630</v>
      </c>
      <c r="B24" s="9" t="n">
        <v>2.5</v>
      </c>
    </row>
    <row r="25" spans="1:2">
      <c r="A25" s="4" t="s">
        <v>631</v>
      </c>
      <c r="B25" s="5" t="n">
        <v>1562432</v>
      </c>
    </row>
    <row r="26" spans="1:2">
      <c r="A26" s="4" t="s">
        <v>632</v>
      </c>
      <c r="B26" s="4" t="s">
        <v>640</v>
      </c>
    </row>
    <row r="27" spans="1:2">
      <c r="A27" s="4" t="s">
        <v>634</v>
      </c>
      <c r="B27" s="9" t="n">
        <v>2.5</v>
      </c>
    </row>
    <row r="28" spans="1:2">
      <c r="A28" s="4" t="s">
        <v>635</v>
      </c>
      <c r="B28" s="5" t="n">
        <v>655245</v>
      </c>
    </row>
    <row r="29" spans="1:2">
      <c r="A29" s="4" t="s">
        <v>636</v>
      </c>
      <c r="B29" s="9" t="n">
        <v>2.5</v>
      </c>
    </row>
    <row r="30" spans="1:2">
      <c r="A30" s="4" t="s">
        <v>641</v>
      </c>
    </row>
    <row r="31" spans="1:2">
      <c r="A31" s="3" t="s">
        <v>628</v>
      </c>
    </row>
    <row r="32" spans="1:2">
      <c r="A32" s="4" t="s">
        <v>629</v>
      </c>
      <c r="B32" s="10" t="n">
        <v>3.4</v>
      </c>
    </row>
    <row r="33" spans="1:2">
      <c r="A33" s="4" t="s">
        <v>630</v>
      </c>
      <c r="B33" s="9" t="n">
        <v>3.4</v>
      </c>
    </row>
    <row r="34" spans="1:2">
      <c r="A34" s="4" t="s">
        <v>631</v>
      </c>
      <c r="B34" s="5" t="n">
        <v>317300</v>
      </c>
    </row>
    <row r="35" spans="1:2">
      <c r="A35" s="4" t="s">
        <v>632</v>
      </c>
      <c r="B35" s="4" t="s">
        <v>642</v>
      </c>
    </row>
    <row r="36" spans="1:2">
      <c r="A36" s="4" t="s">
        <v>634</v>
      </c>
      <c r="B36" s="9" t="n">
        <v>3.4</v>
      </c>
    </row>
    <row r="37" spans="1:2">
      <c r="A37" s="4" t="s">
        <v>643</v>
      </c>
    </row>
    <row r="38" spans="1:2">
      <c r="A38" s="3" t="s">
        <v>628</v>
      </c>
    </row>
    <row r="39" spans="1:2">
      <c r="A39" s="4" t="s">
        <v>629</v>
      </c>
      <c r="B39" s="10" t="n">
        <v>3.74</v>
      </c>
    </row>
    <row r="40" spans="1:2">
      <c r="A40" s="4" t="s">
        <v>630</v>
      </c>
      <c r="B40" s="9" t="n">
        <v>6.29</v>
      </c>
    </row>
    <row r="41" spans="1:2">
      <c r="A41" s="4" t="s">
        <v>631</v>
      </c>
      <c r="B41" s="5" t="n">
        <v>571600</v>
      </c>
    </row>
    <row r="42" spans="1:2">
      <c r="A42" s="4" t="s">
        <v>632</v>
      </c>
      <c r="B42" s="4" t="s">
        <v>644</v>
      </c>
    </row>
    <row r="43" spans="1:2">
      <c r="A43" s="4" t="s">
        <v>634</v>
      </c>
      <c r="B43" s="9" t="n">
        <v>5.55</v>
      </c>
    </row>
    <row r="44" spans="1:2">
      <c r="A44" s="4" t="s">
        <v>635</v>
      </c>
      <c r="B44" s="5" t="n">
        <v>503706</v>
      </c>
    </row>
    <row r="45" spans="1:2">
      <c r="A45" s="4" t="s">
        <v>636</v>
      </c>
      <c r="B45" s="9" t="n">
        <v>5.58</v>
      </c>
    </row>
    <row r="46" spans="1:2">
      <c r="A46" s="4" t="s">
        <v>645</v>
      </c>
    </row>
    <row r="47" spans="1:2">
      <c r="A47" s="3" t="s">
        <v>628</v>
      </c>
    </row>
    <row r="48" spans="1:2">
      <c r="A48" s="4" t="s">
        <v>629</v>
      </c>
      <c r="B48" s="10" t="n">
        <v>7.2</v>
      </c>
    </row>
    <row r="49" spans="1:2">
      <c r="A49" s="4" t="s">
        <v>630</v>
      </c>
      <c r="B49" s="9" t="n">
        <v>7.94</v>
      </c>
    </row>
    <row r="50" spans="1:2">
      <c r="A50" s="4" t="s">
        <v>631</v>
      </c>
      <c r="B50" s="5" t="n">
        <v>29200</v>
      </c>
    </row>
    <row r="51" spans="1:2">
      <c r="A51" s="4" t="s">
        <v>632</v>
      </c>
      <c r="B51" s="4" t="s">
        <v>646</v>
      </c>
    </row>
    <row r="52" spans="1:2">
      <c r="A52" s="4" t="s">
        <v>634</v>
      </c>
      <c r="B52" s="9" t="n">
        <v>7.84</v>
      </c>
    </row>
    <row r="53" spans="1:2">
      <c r="A53" s="4" t="s">
        <v>635</v>
      </c>
      <c r="B53" s="5" t="n">
        <v>20000</v>
      </c>
    </row>
    <row r="54" spans="1:2">
      <c r="A54" s="4" t="s">
        <v>636</v>
      </c>
      <c r="B54" s="9" t="n">
        <v>7.94</v>
      </c>
    </row>
    <row r="55" spans="1:2">
      <c r="A55" s="4" t="s">
        <v>647</v>
      </c>
    </row>
    <row r="56" spans="1:2">
      <c r="A56" s="3" t="s">
        <v>628</v>
      </c>
    </row>
    <row r="57" spans="1:2">
      <c r="A57" s="4" t="s">
        <v>629</v>
      </c>
      <c r="B57" s="5" t="n">
        <v>9</v>
      </c>
    </row>
    <row r="58" spans="1:2">
      <c r="A58" s="4" t="s">
        <v>630</v>
      </c>
      <c r="B58" s="7" t="n">
        <v>9</v>
      </c>
    </row>
    <row r="59" spans="1:2">
      <c r="A59" s="4" t="s">
        <v>631</v>
      </c>
      <c r="B59" s="5" t="n">
        <v>300</v>
      </c>
    </row>
    <row r="60" spans="1:2">
      <c r="A60" s="4" t="s">
        <v>632</v>
      </c>
      <c r="B60" s="4" t="s">
        <v>648</v>
      </c>
    </row>
    <row r="61" spans="1:2">
      <c r="A61" s="4" t="s">
        <v>634</v>
      </c>
      <c r="B61" s="7" t="n">
        <v>9</v>
      </c>
    </row>
    <row r="62" spans="1:2">
      <c r="A62" s="4" t="s">
        <v>649</v>
      </c>
    </row>
    <row r="63" spans="1:2">
      <c r="A63" s="3" t="s">
        <v>628</v>
      </c>
    </row>
    <row r="64" spans="1:2">
      <c r="A64" s="4" t="s">
        <v>629</v>
      </c>
      <c r="B64" s="10" t="n">
        <v>12.15</v>
      </c>
    </row>
    <row r="65" spans="1:2">
      <c r="A65" s="4" t="s">
        <v>630</v>
      </c>
      <c r="B65" s="9" t="n">
        <v>12.15</v>
      </c>
    </row>
    <row r="66" spans="1:2">
      <c r="A66" s="4" t="s">
        <v>631</v>
      </c>
      <c r="B66" s="5" t="n">
        <v>75350</v>
      </c>
    </row>
    <row r="67" spans="1:2">
      <c r="A67" s="4" t="s">
        <v>632</v>
      </c>
      <c r="B67" s="4" t="s">
        <v>650</v>
      </c>
    </row>
    <row r="68" spans="1:2">
      <c r="A68" s="4" t="s">
        <v>634</v>
      </c>
      <c r="B68" s="9" t="n">
        <v>12.15</v>
      </c>
    </row>
    <row r="69" spans="1:2">
      <c r="A69" s="4" t="s">
        <v>635</v>
      </c>
      <c r="B69" s="5" t="n">
        <v>1352</v>
      </c>
    </row>
    <row r="70" spans="1:2">
      <c r="A70" s="4" t="s">
        <v>636</v>
      </c>
      <c r="B70" s="9" t="n">
        <v>12.15</v>
      </c>
    </row>
    <row r="71" spans="1:2">
      <c r="A71" s="4" t="s">
        <v>651</v>
      </c>
    </row>
    <row r="72" spans="1:2">
      <c r="A72" s="3" t="s">
        <v>628</v>
      </c>
    </row>
    <row r="73" spans="1:2">
      <c r="A73" s="4" t="s">
        <v>629</v>
      </c>
      <c r="B73" s="10" t="n">
        <v>12.8</v>
      </c>
    </row>
    <row r="74" spans="1:2">
      <c r="A74" s="4" t="s">
        <v>630</v>
      </c>
      <c r="B74" s="9" t="n">
        <v>12.8</v>
      </c>
    </row>
    <row r="75" spans="1:2">
      <c r="A75" s="4" t="s">
        <v>631</v>
      </c>
      <c r="B75" s="5" t="n">
        <v>5800</v>
      </c>
    </row>
    <row r="76" spans="1:2">
      <c r="A76" s="4" t="s">
        <v>632</v>
      </c>
      <c r="B76" s="4" t="s">
        <v>652</v>
      </c>
    </row>
    <row r="77" spans="1:2">
      <c r="A77" s="4" t="s">
        <v>634</v>
      </c>
      <c r="B77" s="9" t="n">
        <v>12.8</v>
      </c>
    </row>
    <row r="78" spans="1:2">
      <c r="A78" s="4" t="s">
        <v>653</v>
      </c>
    </row>
    <row r="79" spans="1:2">
      <c r="A79" s="3" t="s">
        <v>628</v>
      </c>
    </row>
    <row r="80" spans="1:2">
      <c r="A80" s="4" t="s">
        <v>629</v>
      </c>
      <c r="B80" s="10" t="n">
        <v>13.4</v>
      </c>
    </row>
    <row r="81" spans="1:2">
      <c r="A81" s="4" t="s">
        <v>630</v>
      </c>
      <c r="B81" s="9" t="n">
        <v>13.4</v>
      </c>
    </row>
    <row r="82" spans="1:2">
      <c r="A82" s="4" t="s">
        <v>631</v>
      </c>
      <c r="B82" s="5" t="n">
        <v>1000</v>
      </c>
    </row>
    <row r="83" spans="1:2">
      <c r="A83" s="4" t="s">
        <v>632</v>
      </c>
      <c r="B83" s="4" t="s">
        <v>654</v>
      </c>
    </row>
    <row r="84" spans="1:2">
      <c r="A84" s="4" t="s">
        <v>634</v>
      </c>
      <c r="B84" s="9" t="n">
        <v>13.4</v>
      </c>
    </row>
    <row r="85" spans="1:2">
      <c r="A85" s="4" t="s">
        <v>635</v>
      </c>
      <c r="B85" s="5" t="n">
        <v>1000</v>
      </c>
    </row>
    <row r="86" spans="1:2">
      <c r="A86" s="4" t="s">
        <v>636</v>
      </c>
      <c r="B86" s="9" t="n">
        <v>13.4</v>
      </c>
    </row>
    <row r="87" spans="1:2">
      <c r="A87" s="4" t="s">
        <v>655</v>
      </c>
    </row>
    <row r="88" spans="1:2">
      <c r="A88" s="3" t="s">
        <v>628</v>
      </c>
    </row>
    <row r="89" spans="1:2">
      <c r="A89" s="4" t="s">
        <v>629</v>
      </c>
      <c r="B89" s="10" t="n">
        <v>0.74</v>
      </c>
    </row>
    <row r="90" spans="1:2">
      <c r="A90" s="4" t="s">
        <v>630</v>
      </c>
      <c r="B90" s="9" t="n">
        <v>13.4</v>
      </c>
    </row>
    <row r="91" spans="1:2">
      <c r="A91" s="4" t="s">
        <v>631</v>
      </c>
      <c r="B91" s="5" t="n">
        <v>3172859</v>
      </c>
    </row>
    <row r="92" spans="1:2">
      <c r="A92" s="4" t="s">
        <v>632</v>
      </c>
      <c r="B92" s="4" t="s">
        <v>646</v>
      </c>
    </row>
    <row r="93" spans="1:2">
      <c r="A93" s="4" t="s">
        <v>634</v>
      </c>
      <c r="B93" s="9" t="n">
        <v>3.19</v>
      </c>
    </row>
    <row r="94" spans="1:2">
      <c r="A94" s="4" t="s">
        <v>635</v>
      </c>
      <c r="B94" s="5" t="n">
        <v>1613215</v>
      </c>
    </row>
    <row r="95" spans="1:2">
      <c r="A95" s="4" t="s">
        <v>636</v>
      </c>
      <c r="B95" s="9" t="n">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7"/>
  </cols>
  <sheetData>
    <row r="1" spans="1:2">
      <c r="A1" s="1" t="s">
        <v>656</v>
      </c>
      <c r="B1" s="2" t="s">
        <v>1</v>
      </c>
    </row>
    <row r="2" spans="1:2">
      <c r="B2" s="2" t="s">
        <v>657</v>
      </c>
    </row>
    <row r="3" spans="1:2">
      <c r="A3" s="3" t="s">
        <v>658</v>
      </c>
    </row>
    <row r="4" spans="1:2">
      <c r="A4" s="4" t="s">
        <v>659</v>
      </c>
      <c r="B4" s="5" t="n">
        <v>3172859</v>
      </c>
    </row>
    <row r="5" spans="1:2">
      <c r="A5" s="4" t="s">
        <v>660</v>
      </c>
      <c r="B5" s="5" t="n">
        <v>2901217</v>
      </c>
    </row>
    <row r="6" spans="1:2">
      <c r="A6" s="4" t="s">
        <v>661</v>
      </c>
      <c r="B6" s="5" t="n">
        <v>1613215</v>
      </c>
    </row>
    <row r="7" spans="1:2">
      <c r="A7" s="3" t="s">
        <v>662</v>
      </c>
    </row>
    <row r="8" spans="1:2">
      <c r="A8" s="4" t="s">
        <v>663</v>
      </c>
      <c r="B8" s="9" t="n">
        <v>3.19</v>
      </c>
    </row>
    <row r="9" spans="1:2">
      <c r="A9" s="4" t="s">
        <v>664</v>
      </c>
      <c r="B9" s="10" t="n">
        <v>3.17</v>
      </c>
    </row>
    <row r="10" spans="1:2">
      <c r="A10" s="4" t="s">
        <v>665</v>
      </c>
      <c r="B10" s="9" t="n">
        <v>3.12</v>
      </c>
    </row>
    <row r="11" spans="1:2">
      <c r="A11" s="3" t="s">
        <v>666</v>
      </c>
    </row>
    <row r="12" spans="1:2">
      <c r="A12" s="4" t="s">
        <v>667</v>
      </c>
      <c r="B12" s="7" t="n">
        <v>37801202</v>
      </c>
    </row>
    <row r="13" spans="1:2">
      <c r="A13" s="4" t="s">
        <v>668</v>
      </c>
      <c r="B13" s="5" t="n">
        <v>34612734</v>
      </c>
    </row>
    <row r="14" spans="1:2">
      <c r="A14" s="4" t="s">
        <v>669</v>
      </c>
      <c r="B14" s="7" t="n">
        <v>19328367</v>
      </c>
    </row>
    <row r="15" spans="1:2">
      <c r="A15" s="3" t="s">
        <v>670</v>
      </c>
    </row>
    <row r="16" spans="1:2">
      <c r="A16" s="4" t="s">
        <v>671</v>
      </c>
      <c r="B16" s="4" t="s">
        <v>646</v>
      </c>
    </row>
    <row r="17" spans="1:2">
      <c r="A17" s="4" t="s">
        <v>672</v>
      </c>
      <c r="B17" s="4" t="s">
        <v>673</v>
      </c>
    </row>
    <row r="18" spans="1:2">
      <c r="A18" s="4" t="s">
        <v>674</v>
      </c>
      <c r="B18" s="4" t="s">
        <v>6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5</v>
      </c>
    </row>
    <row r="3" spans="1:4">
      <c r="A3" s="4" t="s">
        <v>677</v>
      </c>
      <c r="B3" s="7" t="n">
        <v>-1695</v>
      </c>
      <c r="C3" s="7" t="n">
        <v>-667</v>
      </c>
      <c r="D3" s="7" t="n">
        <v>-1188</v>
      </c>
    </row>
    <row r="4" spans="1:4">
      <c r="A4" s="4" t="s">
        <v>678</v>
      </c>
      <c r="B4" s="7" t="n">
        <v>-1695</v>
      </c>
      <c r="C4" s="7" t="n">
        <v>-667</v>
      </c>
      <c r="D4" s="7" t="n">
        <v>-1188</v>
      </c>
    </row>
    <row r="5" spans="1:4">
      <c r="A5" s="4" t="s">
        <v>679</v>
      </c>
      <c r="B5" s="9" t="n">
        <v>-0.06</v>
      </c>
      <c r="C5" s="9" t="n">
        <v>-0.02</v>
      </c>
      <c r="D5" s="9" t="n">
        <v>-0.04</v>
      </c>
    </row>
    <row r="6" spans="1:4">
      <c r="A6" s="4" t="s">
        <v>680</v>
      </c>
    </row>
    <row r="7" spans="1:4">
      <c r="A7" s="4" t="s">
        <v>677</v>
      </c>
      <c r="B7" s="7" t="n">
        <v>127</v>
      </c>
      <c r="C7" s="7" t="n">
        <v>17</v>
      </c>
      <c r="D7" s="7"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5"/>
  </cols>
  <sheetData>
    <row r="1" spans="1:4">
      <c r="A1" s="1" t="s">
        <v>681</v>
      </c>
      <c r="B1" s="2" t="s">
        <v>1</v>
      </c>
    </row>
    <row r="2" spans="1:4">
      <c r="B2" s="2" t="s">
        <v>2</v>
      </c>
      <c r="C2" s="2" t="s">
        <v>30</v>
      </c>
      <c r="D2" s="2" t="s">
        <v>75</v>
      </c>
    </row>
    <row r="3" spans="1:4">
      <c r="A3" s="3" t="s">
        <v>682</v>
      </c>
    </row>
    <row r="4" spans="1:4">
      <c r="A4" s="4" t="s">
        <v>683</v>
      </c>
      <c r="B4" s="4" t="s">
        <v>508</v>
      </c>
      <c r="C4" s="4" t="s">
        <v>508</v>
      </c>
      <c r="D4" s="4" t="s">
        <v>508</v>
      </c>
    </row>
    <row r="5" spans="1:4">
      <c r="A5" s="4" t="s">
        <v>684</v>
      </c>
      <c r="B5" s="4" t="s">
        <v>685</v>
      </c>
      <c r="C5" s="4" t="s">
        <v>686</v>
      </c>
      <c r="D5" s="4" t="s">
        <v>687</v>
      </c>
    </row>
    <row r="6" spans="1:4">
      <c r="A6" s="4" t="s">
        <v>688</v>
      </c>
      <c r="B6" s="4" t="s">
        <v>689</v>
      </c>
      <c r="C6" s="4" t="s">
        <v>690</v>
      </c>
      <c r="D6" s="4" t="s">
        <v>691</v>
      </c>
    </row>
    <row r="7" spans="1:4">
      <c r="A7" s="4" t="s">
        <v>692</v>
      </c>
      <c r="B7" s="4" t="s">
        <v>693</v>
      </c>
      <c r="C7" s="4" t="s">
        <v>694</v>
      </c>
      <c r="D7" s="4" t="s">
        <v>695</v>
      </c>
    </row>
    <row r="8" spans="1:4">
      <c r="A8" s="4" t="s">
        <v>696</v>
      </c>
      <c r="B8" s="6" t="n">
        <v>1.5</v>
      </c>
    </row>
    <row r="9" spans="1:4">
      <c r="A9" s="4" t="s">
        <v>697</v>
      </c>
      <c r="B9" s="4" t="s">
        <v>6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5</v>
      </c>
    </row>
    <row r="3" spans="1:4">
      <c r="A3" s="3" t="s">
        <v>179</v>
      </c>
    </row>
    <row r="4" spans="1:4">
      <c r="A4" s="4" t="s">
        <v>700</v>
      </c>
      <c r="B4" s="7" t="n">
        <v>10130</v>
      </c>
      <c r="C4" s="7" t="n">
        <v>10130</v>
      </c>
    </row>
    <row r="5" spans="1:4">
      <c r="A5" s="4" t="s">
        <v>701</v>
      </c>
      <c r="B5" s="5" t="n">
        <v>-9397</v>
      </c>
      <c r="C5" s="5" t="n">
        <v>-7382</v>
      </c>
    </row>
    <row r="6" spans="1:4">
      <c r="A6" s="4" t="s">
        <v>702</v>
      </c>
      <c r="B6" s="5" t="n">
        <v>733</v>
      </c>
      <c r="C6" s="5" t="n">
        <v>2748</v>
      </c>
    </row>
    <row r="7" spans="1:4">
      <c r="A7" s="4" t="s">
        <v>703</v>
      </c>
      <c r="B7" s="5" t="n">
        <v>2015</v>
      </c>
      <c r="C7" s="5" t="n">
        <v>2091</v>
      </c>
      <c r="D7" s="7" t="n">
        <v>2781</v>
      </c>
    </row>
    <row r="8" spans="1:4">
      <c r="A8" s="4" t="s">
        <v>704</v>
      </c>
    </row>
    <row r="9" spans="1:4">
      <c r="A9" s="3" t="s">
        <v>179</v>
      </c>
    </row>
    <row r="10" spans="1:4">
      <c r="A10" s="4" t="s">
        <v>700</v>
      </c>
      <c r="B10" s="5" t="n">
        <v>6990</v>
      </c>
      <c r="C10" s="5" t="n">
        <v>6990</v>
      </c>
    </row>
    <row r="11" spans="1:4">
      <c r="A11" s="4" t="s">
        <v>701</v>
      </c>
      <c r="B11" s="5" t="n">
        <v>-6820</v>
      </c>
      <c r="C11" s="5" t="n">
        <v>-5073</v>
      </c>
    </row>
    <row r="12" spans="1:4">
      <c r="A12" s="4" t="s">
        <v>702</v>
      </c>
      <c r="B12" s="7" t="n">
        <v>170</v>
      </c>
      <c r="C12" s="7" t="n">
        <v>1917</v>
      </c>
    </row>
    <row r="13" spans="1:4">
      <c r="A13" s="4" t="s">
        <v>705</v>
      </c>
      <c r="B13" s="4" t="s">
        <v>608</v>
      </c>
      <c r="C13" s="4" t="s">
        <v>608</v>
      </c>
    </row>
    <row r="14" spans="1:4">
      <c r="A14" s="4" t="s">
        <v>706</v>
      </c>
    </row>
    <row r="15" spans="1:4">
      <c r="A15" s="3" t="s">
        <v>179</v>
      </c>
    </row>
    <row r="16" spans="1:4">
      <c r="A16" s="4" t="s">
        <v>700</v>
      </c>
      <c r="B16" s="7" t="n">
        <v>1380</v>
      </c>
      <c r="C16" s="7" t="n">
        <v>1380</v>
      </c>
    </row>
    <row r="17" spans="1:4">
      <c r="A17" s="4" t="s">
        <v>701</v>
      </c>
      <c r="B17" s="7" t="n">
        <v>-1380</v>
      </c>
      <c r="C17" s="7" t="n">
        <v>-1380</v>
      </c>
    </row>
    <row r="18" spans="1:4">
      <c r="A18" s="4" t="s">
        <v>705</v>
      </c>
      <c r="B18" s="4" t="s">
        <v>707</v>
      </c>
      <c r="C18" s="4" t="s">
        <v>707</v>
      </c>
    </row>
    <row r="19" spans="1:4">
      <c r="A19" s="4" t="s">
        <v>708</v>
      </c>
    </row>
    <row r="20" spans="1:4">
      <c r="A20" s="3" t="s">
        <v>179</v>
      </c>
    </row>
    <row r="21" spans="1:4">
      <c r="A21" s="4" t="s">
        <v>700</v>
      </c>
      <c r="B21" s="7" t="n">
        <v>1610</v>
      </c>
      <c r="C21" s="7" t="n">
        <v>1610</v>
      </c>
    </row>
    <row r="22" spans="1:4">
      <c r="A22" s="4" t="s">
        <v>701</v>
      </c>
      <c r="B22" s="5" t="n">
        <v>-1047</v>
      </c>
      <c r="C22" s="5" t="n">
        <v>-779</v>
      </c>
    </row>
    <row r="23" spans="1:4">
      <c r="A23" s="4" t="s">
        <v>702</v>
      </c>
      <c r="B23" s="7" t="n">
        <v>563</v>
      </c>
      <c r="C23" s="7" t="n">
        <v>831</v>
      </c>
    </row>
    <row r="24" spans="1:4">
      <c r="A24" s="4" t="s">
        <v>705</v>
      </c>
      <c r="B24" s="4" t="s">
        <v>709</v>
      </c>
      <c r="C24" s="4" t="s">
        <v>709</v>
      </c>
    </row>
    <row r="25" spans="1:4">
      <c r="A25" s="4" t="s">
        <v>710</v>
      </c>
    </row>
    <row r="26" spans="1:4">
      <c r="A26" s="3" t="s">
        <v>179</v>
      </c>
    </row>
    <row r="27" spans="1:4">
      <c r="A27" s="4" t="s">
        <v>700</v>
      </c>
      <c r="B27" s="7" t="n">
        <v>150</v>
      </c>
      <c r="C27" s="7" t="n">
        <v>150</v>
      </c>
    </row>
    <row r="28" spans="1:4">
      <c r="A28" s="4" t="s">
        <v>701</v>
      </c>
      <c r="B28" s="7" t="n">
        <v>-150</v>
      </c>
      <c r="C28" s="7" t="n">
        <v>-150</v>
      </c>
    </row>
    <row r="29" spans="1:4">
      <c r="A29" s="4" t="s">
        <v>705</v>
      </c>
      <c r="B29" s="4" t="s">
        <v>707</v>
      </c>
      <c r="C29" s="4" t="s">
        <v>7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5"/>
    <col customWidth="1" max="5" min="5" width="37"/>
    <col customWidth="1" max="6" min="6" width="20"/>
    <col customWidth="1" max="7" min="7" width="9"/>
  </cols>
  <sheetData>
    <row r="1" spans="1:7">
      <c r="A1" s="1" t="s">
        <v>111</v>
      </c>
      <c r="B1" s="2" t="s">
        <v>112</v>
      </c>
      <c r="C1" s="2" t="s">
        <v>113</v>
      </c>
      <c r="D1" s="2" t="s">
        <v>114</v>
      </c>
      <c r="E1" s="2" t="s">
        <v>115</v>
      </c>
      <c r="F1" s="2" t="s">
        <v>116</v>
      </c>
      <c r="G1" s="2" t="s">
        <v>117</v>
      </c>
    </row>
    <row r="2" spans="1:7">
      <c r="A2" s="4" t="s">
        <v>118</v>
      </c>
      <c r="B2" s="5" t="n">
        <v>27022</v>
      </c>
    </row>
    <row r="3" spans="1:7">
      <c r="A3" s="4" t="s">
        <v>119</v>
      </c>
      <c r="B3" s="7" t="n">
        <v>27</v>
      </c>
      <c r="C3" s="7" t="n">
        <v>341329</v>
      </c>
      <c r="D3" s="7" t="n">
        <v>-78</v>
      </c>
      <c r="E3" s="7" t="n">
        <v>-1170</v>
      </c>
      <c r="F3" s="7" t="n">
        <v>-339009</v>
      </c>
      <c r="G3" s="7" t="n">
        <v>1099</v>
      </c>
    </row>
    <row r="4" spans="1:7">
      <c r="A4" s="4" t="s">
        <v>120</v>
      </c>
      <c r="D4" s="5" t="n">
        <v>-3</v>
      </c>
      <c r="G4" s="5" t="n">
        <v>-3</v>
      </c>
    </row>
    <row r="5" spans="1:7">
      <c r="A5" s="4" t="s">
        <v>121</v>
      </c>
      <c r="B5" s="5" t="n">
        <v>86</v>
      </c>
    </row>
    <row r="6" spans="1:7">
      <c r="A6" s="4" t="s">
        <v>122</v>
      </c>
      <c r="C6" s="5" t="n">
        <v>172</v>
      </c>
      <c r="G6" s="5" t="n">
        <v>172</v>
      </c>
    </row>
    <row r="7" spans="1:7">
      <c r="A7" s="4" t="s">
        <v>102</v>
      </c>
      <c r="C7" s="5" t="n">
        <v>1188</v>
      </c>
      <c r="G7" s="5" t="n">
        <v>1188</v>
      </c>
    </row>
    <row r="8" spans="1:7">
      <c r="A8" s="4" t="s">
        <v>109</v>
      </c>
      <c r="E8" s="5" t="n">
        <v>-493</v>
      </c>
      <c r="G8" s="5" t="n">
        <v>-493</v>
      </c>
    </row>
    <row r="9" spans="1:7">
      <c r="A9" s="4" t="s">
        <v>97</v>
      </c>
      <c r="F9" s="5" t="n">
        <v>-6240</v>
      </c>
      <c r="G9" s="5" t="n">
        <v>-6240</v>
      </c>
    </row>
    <row r="10" spans="1:7">
      <c r="A10" s="4" t="s">
        <v>123</v>
      </c>
      <c r="B10" s="5" t="n">
        <v>27108</v>
      </c>
    </row>
    <row r="11" spans="1:7">
      <c r="A11" s="4" t="s">
        <v>124</v>
      </c>
      <c r="B11" s="7" t="n">
        <v>27</v>
      </c>
      <c r="C11" s="5" t="n">
        <v>342689</v>
      </c>
      <c r="D11" s="5" t="n">
        <v>-81</v>
      </c>
      <c r="E11" s="5" t="n">
        <v>-1663</v>
      </c>
      <c r="F11" s="5" t="n">
        <v>-345249</v>
      </c>
      <c r="G11" s="5" t="n">
        <v>-4277</v>
      </c>
    </row>
    <row r="12" spans="1:7">
      <c r="A12" s="4" t="s">
        <v>120</v>
      </c>
      <c r="D12" s="5" t="n">
        <v>-2</v>
      </c>
      <c r="G12" s="5" t="n">
        <v>-2</v>
      </c>
    </row>
    <row r="13" spans="1:7">
      <c r="A13" s="4" t="s">
        <v>121</v>
      </c>
      <c r="B13" s="5" t="n">
        <v>19</v>
      </c>
    </row>
    <row r="14" spans="1:7">
      <c r="A14" s="4" t="s">
        <v>122</v>
      </c>
      <c r="C14" s="5" t="n">
        <v>11</v>
      </c>
      <c r="G14" s="5" t="n">
        <v>11</v>
      </c>
    </row>
    <row r="15" spans="1:7">
      <c r="A15" s="4" t="s">
        <v>102</v>
      </c>
      <c r="C15" s="5" t="n">
        <v>667</v>
      </c>
      <c r="G15" s="5" t="n">
        <v>667</v>
      </c>
    </row>
    <row r="16" spans="1:7">
      <c r="A16" s="4" t="s">
        <v>97</v>
      </c>
      <c r="F16" s="5" t="n">
        <v>-6020</v>
      </c>
      <c r="G16" s="5" t="n">
        <v>-6020</v>
      </c>
    </row>
    <row r="17" spans="1:7">
      <c r="A17" s="4" t="s">
        <v>125</v>
      </c>
      <c r="B17" s="5" t="n">
        <v>27127</v>
      </c>
    </row>
    <row r="18" spans="1:7">
      <c r="A18" s="4" t="s">
        <v>126</v>
      </c>
      <c r="B18" s="7" t="n">
        <v>27</v>
      </c>
      <c r="C18" s="5" t="n">
        <v>343367</v>
      </c>
      <c r="D18" s="5" t="n">
        <v>-83</v>
      </c>
      <c r="E18" s="5" t="n">
        <v>-1663</v>
      </c>
      <c r="F18" s="5" t="n">
        <v>-351269</v>
      </c>
      <c r="G18" s="5" t="n">
        <v>-9621</v>
      </c>
    </row>
    <row r="19" spans="1:7">
      <c r="A19" s="4" t="s">
        <v>120</v>
      </c>
      <c r="D19" s="5" t="n">
        <v>-2</v>
      </c>
      <c r="G19" s="5" t="n">
        <v>-2</v>
      </c>
    </row>
    <row r="20" spans="1:7">
      <c r="A20" s="4" t="s">
        <v>121</v>
      </c>
      <c r="B20" s="5" t="n">
        <v>540</v>
      </c>
    </row>
    <row r="21" spans="1:7">
      <c r="A21" s="4" t="s">
        <v>122</v>
      </c>
      <c r="B21" s="7" t="n">
        <v>1</v>
      </c>
      <c r="C21" s="5" t="n">
        <v>1160</v>
      </c>
      <c r="G21" s="5" t="n">
        <v>1161</v>
      </c>
    </row>
    <row r="22" spans="1:7">
      <c r="A22" s="4" t="s">
        <v>102</v>
      </c>
      <c r="C22" s="5" t="n">
        <v>1695</v>
      </c>
      <c r="G22" s="5" t="n">
        <v>1695</v>
      </c>
    </row>
    <row r="23" spans="1:7">
      <c r="A23" s="4" t="s">
        <v>109</v>
      </c>
      <c r="E23" s="5" t="n">
        <v>45</v>
      </c>
      <c r="G23" s="5" t="n">
        <v>45</v>
      </c>
    </row>
    <row r="24" spans="1:7">
      <c r="A24" s="4" t="s">
        <v>97</v>
      </c>
      <c r="F24" s="5" t="n">
        <v>-1991</v>
      </c>
      <c r="G24" s="5" t="n">
        <v>-1991</v>
      </c>
    </row>
    <row r="25" spans="1:7">
      <c r="A25" s="4" t="s">
        <v>127</v>
      </c>
      <c r="B25" s="5" t="n">
        <v>27667</v>
      </c>
    </row>
    <row r="26" spans="1:7">
      <c r="A26" s="4" t="s">
        <v>128</v>
      </c>
      <c r="B26" s="7" t="n">
        <v>28</v>
      </c>
      <c r="C26" s="7" t="n">
        <v>346222</v>
      </c>
      <c r="D26" s="7" t="n">
        <v>-85</v>
      </c>
      <c r="E26" s="7" t="n">
        <v>-1618</v>
      </c>
      <c r="F26" s="7" t="n">
        <v>-353260</v>
      </c>
      <c r="G26" s="7" t="n">
        <v>-8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178</v>
      </c>
    </row>
    <row r="3" spans="1:3">
      <c r="A3" s="5" t="n">
        <v>2019</v>
      </c>
      <c r="B3" s="7" t="n">
        <v>438</v>
      </c>
    </row>
    <row r="4" spans="1:3">
      <c r="A4" s="5" t="n">
        <v>2020</v>
      </c>
      <c r="B4" s="5" t="n">
        <v>268</v>
      </c>
    </row>
    <row r="5" spans="1:3">
      <c r="A5" s="5" t="n">
        <v>2021</v>
      </c>
      <c r="B5" s="5" t="n">
        <v>27</v>
      </c>
    </row>
    <row r="6" spans="1:3">
      <c r="A6" s="4" t="s">
        <v>712</v>
      </c>
      <c r="B6" s="7" t="n">
        <v>733</v>
      </c>
      <c r="C6" s="7" t="n">
        <v>27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5</v>
      </c>
    </row>
    <row r="3" spans="1:4">
      <c r="A3" s="3" t="s">
        <v>181</v>
      </c>
    </row>
    <row r="4" spans="1:4">
      <c r="A4" s="4" t="s">
        <v>714</v>
      </c>
      <c r="B4" s="5" t="n">
        <v>2022</v>
      </c>
    </row>
    <row r="5" spans="1:4">
      <c r="A5" s="4" t="s">
        <v>715</v>
      </c>
      <c r="D5" s="7" t="n">
        <v>411</v>
      </c>
    </row>
    <row r="6" spans="1:4">
      <c r="A6" s="4" t="s">
        <v>716</v>
      </c>
      <c r="B6" s="7" t="n">
        <v>382</v>
      </c>
      <c r="C6" s="7" t="n">
        <v>406</v>
      </c>
    </row>
    <row r="7" spans="1:4">
      <c r="A7" s="4" t="s">
        <v>717</v>
      </c>
      <c r="B7" s="5" t="n">
        <v>1100</v>
      </c>
      <c r="C7" s="5" t="n">
        <v>1000</v>
      </c>
      <c r="D7" s="5" t="n">
        <v>1900</v>
      </c>
    </row>
    <row r="8" spans="1:4">
      <c r="A8" s="4" t="s">
        <v>718</v>
      </c>
      <c r="B8" s="7" t="n">
        <v>692</v>
      </c>
      <c r="C8" s="7" t="n">
        <v>521</v>
      </c>
      <c r="D8" s="7" t="n">
        <v>4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4" t="s">
        <v>721</v>
      </c>
      <c r="B3" s="7" t="n">
        <v>988</v>
      </c>
    </row>
    <row r="4" spans="1:3">
      <c r="A4" s="4" t="s">
        <v>722</v>
      </c>
      <c r="B4" s="5" t="n">
        <v>1011</v>
      </c>
    </row>
    <row r="5" spans="1:3">
      <c r="A5" s="4" t="s">
        <v>723</v>
      </c>
      <c r="B5" s="5" t="n">
        <v>607</v>
      </c>
    </row>
    <row r="6" spans="1:3">
      <c r="A6" s="4" t="s">
        <v>724</v>
      </c>
      <c r="B6" s="5" t="n">
        <v>469</v>
      </c>
    </row>
    <row r="7" spans="1:3">
      <c r="A7" s="4" t="s">
        <v>725</v>
      </c>
      <c r="B7" s="5" t="n">
        <v>3075</v>
      </c>
    </row>
    <row r="8" spans="1:3">
      <c r="A8" s="4" t="s">
        <v>726</v>
      </c>
      <c r="B8" s="5" t="n">
        <v>44</v>
      </c>
    </row>
    <row r="9" spans="1:3">
      <c r="A9" s="4" t="s">
        <v>727</v>
      </c>
      <c r="B9" s="5" t="n">
        <v>44</v>
      </c>
    </row>
    <row r="10" spans="1:3">
      <c r="A10" s="4" t="s">
        <v>728</v>
      </c>
      <c r="B10" s="5" t="n">
        <v>-2</v>
      </c>
    </row>
    <row r="11" spans="1:3">
      <c r="A11" s="4" t="s">
        <v>729</v>
      </c>
      <c r="B11" s="5" t="n">
        <v>42</v>
      </c>
    </row>
    <row r="12" spans="1:3">
      <c r="A12" s="4" t="s">
        <v>730</v>
      </c>
      <c r="B12" s="5" t="n">
        <v>-42</v>
      </c>
      <c r="C12" s="7" t="n">
        <v>-108</v>
      </c>
    </row>
    <row r="13" spans="1:3">
      <c r="A13" s="4" t="s">
        <v>54</v>
      </c>
      <c r="B13" s="7" t="n">
        <v>0</v>
      </c>
      <c r="C13" s="7" t="n">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31</v>
      </c>
      <c r="B1" s="2" t="s">
        <v>1</v>
      </c>
    </row>
    <row r="2" spans="1:4">
      <c r="B2" s="2" t="s">
        <v>2</v>
      </c>
      <c r="C2" s="2" t="s">
        <v>30</v>
      </c>
      <c r="D2" s="2" t="s">
        <v>75</v>
      </c>
    </row>
    <row r="3" spans="1:4">
      <c r="A3" s="3" t="s">
        <v>732</v>
      </c>
    </row>
    <row r="4" spans="1:4">
      <c r="A4" s="4" t="s">
        <v>733</v>
      </c>
      <c r="B4" s="7" t="n">
        <v>1500</v>
      </c>
    </row>
    <row r="5" spans="1:4">
      <c r="A5" s="4" t="s">
        <v>734</v>
      </c>
      <c r="B5" s="7" t="n">
        <v>1300</v>
      </c>
    </row>
    <row r="6" spans="1:4">
      <c r="A6" s="3" t="s">
        <v>735</v>
      </c>
    </row>
    <row r="7" spans="1:4">
      <c r="A7" s="4" t="s">
        <v>736</v>
      </c>
      <c r="B7" s="4" t="s">
        <v>333</v>
      </c>
    </row>
    <row r="8" spans="1:4">
      <c r="A8" s="4" t="s">
        <v>737</v>
      </c>
    </row>
    <row r="9" spans="1:4">
      <c r="A9" s="3" t="s">
        <v>738</v>
      </c>
    </row>
    <row r="10" spans="1:4">
      <c r="A10" s="4" t="s">
        <v>739</v>
      </c>
      <c r="B10" s="4" t="s">
        <v>430</v>
      </c>
    </row>
    <row r="11" spans="1:4">
      <c r="A11" s="4" t="s">
        <v>740</v>
      </c>
      <c r="B11" s="7" t="n">
        <v>339</v>
      </c>
      <c r="C11" s="7" t="n">
        <v>376</v>
      </c>
      <c r="D11" s="7" t="n">
        <v>446</v>
      </c>
    </row>
    <row r="12" spans="1:4">
      <c r="A12" s="4" t="s">
        <v>741</v>
      </c>
      <c r="B12" s="4" t="s">
        <v>742</v>
      </c>
      <c r="C12" s="4" t="s">
        <v>742</v>
      </c>
      <c r="D12" s="4" t="s">
        <v>742</v>
      </c>
    </row>
    <row r="13" spans="1:4">
      <c r="A13" s="4" t="s">
        <v>743</v>
      </c>
    </row>
    <row r="14" spans="1:4">
      <c r="A14" s="3" t="s">
        <v>738</v>
      </c>
    </row>
    <row r="15" spans="1:4">
      <c r="A15" s="4" t="s">
        <v>744</v>
      </c>
      <c r="B15" s="7" t="n">
        <v>431</v>
      </c>
      <c r="C15" s="7" t="n">
        <v>385</v>
      </c>
      <c r="D15" s="7" t="n">
        <v>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14" t="n">
        <v>1</v>
      </c>
    </row>
    <row r="3" spans="1:3">
      <c r="A3" s="3" t="s">
        <v>746</v>
      </c>
    </row>
    <row r="4" spans="1:3">
      <c r="A4" s="4" t="s">
        <v>747</v>
      </c>
      <c r="B4" s="7" t="n">
        <v>0</v>
      </c>
      <c r="C4" s="7" t="n">
        <v>0</v>
      </c>
    </row>
    <row r="5" spans="1:3">
      <c r="A5" s="4" t="s">
        <v>748</v>
      </c>
      <c r="B5" s="5" t="n">
        <v>0</v>
      </c>
      <c r="C5" s="5" t="n">
        <v>0</v>
      </c>
    </row>
    <row r="6" spans="1:3">
      <c r="A6" s="14" t="n">
        <v>2</v>
      </c>
    </row>
    <row r="7" spans="1:3">
      <c r="A7" s="3" t="s">
        <v>746</v>
      </c>
    </row>
    <row r="8" spans="1:3">
      <c r="A8" s="4" t="s">
        <v>747</v>
      </c>
      <c r="B8" s="5" t="n">
        <v>0</v>
      </c>
      <c r="C8" s="5" t="n">
        <v>0</v>
      </c>
    </row>
    <row r="9" spans="1:3">
      <c r="A9" s="4" t="s">
        <v>748</v>
      </c>
      <c r="B9" s="5" t="n">
        <v>0</v>
      </c>
      <c r="C9" s="5" t="n">
        <v>0</v>
      </c>
    </row>
    <row r="10" spans="1:3">
      <c r="A10" s="14" t="n">
        <v>3</v>
      </c>
    </row>
    <row r="11" spans="1:3">
      <c r="A11" s="3" t="s">
        <v>746</v>
      </c>
    </row>
    <row r="12" spans="1:3">
      <c r="A12" s="4" t="s">
        <v>747</v>
      </c>
      <c r="B12" s="5" t="n">
        <v>0</v>
      </c>
      <c r="C12" s="5" t="n">
        <v>0</v>
      </c>
    </row>
    <row r="13" spans="1:3">
      <c r="A13" s="4" t="s">
        <v>748</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48</v>
      </c>
      <c r="J1" s="2" t="s">
        <v>1</v>
      </c>
    </row>
    <row r="2" spans="1:12">
      <c r="B2" s="2" t="s">
        <v>2</v>
      </c>
      <c r="C2" s="2" t="s">
        <v>349</v>
      </c>
      <c r="D2" s="2" t="s">
        <v>4</v>
      </c>
      <c r="E2" s="2" t="s">
        <v>350</v>
      </c>
      <c r="F2" s="2" t="s">
        <v>30</v>
      </c>
      <c r="G2" s="2" t="s">
        <v>351</v>
      </c>
      <c r="H2" s="2" t="s">
        <v>352</v>
      </c>
      <c r="I2" s="2" t="s">
        <v>353</v>
      </c>
      <c r="J2" s="2" t="s">
        <v>2</v>
      </c>
      <c r="K2" s="2" t="s">
        <v>30</v>
      </c>
      <c r="L2" s="2" t="s">
        <v>75</v>
      </c>
    </row>
    <row r="3" spans="1:12">
      <c r="A3" s="3" t="s">
        <v>750</v>
      </c>
    </row>
    <row r="4" spans="1:12">
      <c r="A4" s="4" t="s">
        <v>372</v>
      </c>
      <c r="B4" s="7" t="n">
        <v>15589</v>
      </c>
      <c r="C4" s="7" t="n">
        <v>15745</v>
      </c>
      <c r="D4" s="7" t="n">
        <v>15398</v>
      </c>
      <c r="E4" s="7" t="n">
        <v>14575</v>
      </c>
      <c r="F4" s="7" t="n">
        <v>14621</v>
      </c>
      <c r="G4" s="7" t="n">
        <v>13850</v>
      </c>
      <c r="H4" s="7" t="n">
        <v>14999</v>
      </c>
      <c r="I4" s="7" t="n">
        <v>14745</v>
      </c>
      <c r="J4" s="7" t="n">
        <v>61307</v>
      </c>
      <c r="K4" s="7" t="n">
        <v>58215</v>
      </c>
      <c r="L4" s="7" t="n">
        <v>69375</v>
      </c>
    </row>
    <row r="5" spans="1:12">
      <c r="A5" s="4" t="s">
        <v>86</v>
      </c>
      <c r="B5" s="5" t="n">
        <v>9703</v>
      </c>
      <c r="C5" s="5" t="n">
        <v>10310</v>
      </c>
      <c r="D5" s="5" t="n">
        <v>9809</v>
      </c>
      <c r="E5" s="5" t="n">
        <v>9149</v>
      </c>
      <c r="F5" s="5" t="n">
        <v>9208</v>
      </c>
      <c r="G5" s="5" t="n">
        <v>8191</v>
      </c>
      <c r="H5" s="5" t="n">
        <v>9936</v>
      </c>
      <c r="I5" s="5" t="n">
        <v>9681</v>
      </c>
      <c r="J5" s="5" t="n">
        <v>38971</v>
      </c>
      <c r="K5" s="5" t="n">
        <v>37016</v>
      </c>
      <c r="L5" s="5" t="n">
        <v>45686</v>
      </c>
    </row>
    <row r="6" spans="1:12">
      <c r="A6" s="4" t="s">
        <v>751</v>
      </c>
      <c r="B6" s="5" t="n">
        <v>-782</v>
      </c>
      <c r="C6" s="5" t="n">
        <v>444</v>
      </c>
      <c r="D6" s="5" t="n">
        <v>-396</v>
      </c>
      <c r="E6" s="5" t="n">
        <v>-254</v>
      </c>
      <c r="F6" s="5" t="n">
        <v>-331</v>
      </c>
      <c r="G6" s="5" t="n">
        <v>-1831</v>
      </c>
      <c r="H6" s="5" t="n">
        <v>-298</v>
      </c>
      <c r="I6" s="5" t="n">
        <v>-1265</v>
      </c>
      <c r="J6" s="5" t="n">
        <v>-988</v>
      </c>
      <c r="K6" s="5" t="n">
        <v>-3725</v>
      </c>
      <c r="L6" s="5" t="n">
        <v>-5873</v>
      </c>
    </row>
    <row r="7" spans="1:12">
      <c r="A7" s="4" t="s">
        <v>97</v>
      </c>
      <c r="B7" s="7" t="n">
        <v>-536</v>
      </c>
      <c r="C7" s="7" t="n">
        <v>-99</v>
      </c>
      <c r="D7" s="7" t="n">
        <v>-788</v>
      </c>
      <c r="E7" s="7" t="n">
        <v>-568</v>
      </c>
      <c r="F7" s="7" t="n">
        <v>-45</v>
      </c>
      <c r="G7" s="7" t="n">
        <v>-2515</v>
      </c>
      <c r="H7" s="7" t="n">
        <v>-1049</v>
      </c>
      <c r="I7" s="7" t="n">
        <v>-2411</v>
      </c>
      <c r="J7" s="7" t="n">
        <v>-1991</v>
      </c>
      <c r="K7" s="7" t="n">
        <v>-6020</v>
      </c>
      <c r="L7" s="7" t="n">
        <v>-6240</v>
      </c>
    </row>
    <row r="8" spans="1:12">
      <c r="A8" s="4" t="s">
        <v>99</v>
      </c>
      <c r="B8" s="9" t="n">
        <v>-0.02</v>
      </c>
      <c r="C8" s="7" t="n">
        <v>0</v>
      </c>
      <c r="D8" s="9" t="n">
        <v>-0.03</v>
      </c>
      <c r="E8" s="9" t="n">
        <v>-0.02</v>
      </c>
      <c r="G8" s="9" t="n">
        <v>-0.09</v>
      </c>
      <c r="H8" s="9" t="n">
        <v>-0.04</v>
      </c>
      <c r="I8" s="9" t="n">
        <v>-0.09</v>
      </c>
      <c r="J8" s="9" t="n">
        <v>-0.07000000000000001</v>
      </c>
      <c r="K8" s="9" t="n">
        <v>-0.22</v>
      </c>
      <c r="L8" s="9" t="n">
        <v>-0.2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5</v>
      </c>
    </row>
    <row r="3" spans="1:4">
      <c r="A3" s="3" t="s">
        <v>192</v>
      </c>
    </row>
    <row r="4" spans="1:4">
      <c r="A4" s="4" t="s">
        <v>753</v>
      </c>
      <c r="B4" s="7" t="n">
        <v>357</v>
      </c>
      <c r="C4" s="7" t="n">
        <v>756</v>
      </c>
      <c r="D4" s="7" t="n">
        <v>768</v>
      </c>
    </row>
    <row r="5" spans="1:4">
      <c r="A5" s="4" t="s">
        <v>754</v>
      </c>
      <c r="B5" s="5" t="n">
        <v>131</v>
      </c>
      <c r="C5" s="5" t="n">
        <v>303</v>
      </c>
      <c r="D5" s="5" t="n">
        <v>264</v>
      </c>
    </row>
    <row r="6" spans="1:4">
      <c r="A6" s="4" t="s">
        <v>755</v>
      </c>
      <c r="B6" s="5" t="n">
        <v>-232</v>
      </c>
      <c r="C6" s="5" t="n">
        <v>-702</v>
      </c>
      <c r="D6" s="5" t="n">
        <v>-276</v>
      </c>
    </row>
    <row r="7" spans="1:4">
      <c r="A7" s="4" t="s">
        <v>756</v>
      </c>
      <c r="B7" s="7" t="n">
        <v>256</v>
      </c>
      <c r="C7" s="7" t="n">
        <v>357</v>
      </c>
      <c r="D7" s="7" t="n">
        <v>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5</v>
      </c>
    </row>
    <row r="3" spans="1:4">
      <c r="A3" s="3" t="s">
        <v>130</v>
      </c>
    </row>
    <row r="4" spans="1:4">
      <c r="A4" s="4" t="s">
        <v>97</v>
      </c>
      <c r="B4" s="7" t="n">
        <v>-1991</v>
      </c>
      <c r="C4" s="7" t="n">
        <v>-6020</v>
      </c>
      <c r="D4" s="7" t="n">
        <v>-6240</v>
      </c>
    </row>
    <row r="5" spans="1:4">
      <c r="A5" s="3" t="s">
        <v>131</v>
      </c>
    </row>
    <row r="6" spans="1:4">
      <c r="A6" s="4" t="s">
        <v>132</v>
      </c>
      <c r="B6" s="5" t="n">
        <v>2015</v>
      </c>
      <c r="C6" s="5" t="n">
        <v>2091</v>
      </c>
      <c r="D6" s="5" t="n">
        <v>2781</v>
      </c>
    </row>
    <row r="7" spans="1:4">
      <c r="A7" s="4" t="s">
        <v>133</v>
      </c>
      <c r="B7" s="5" t="n">
        <v>967</v>
      </c>
      <c r="C7" s="5" t="n">
        <v>884</v>
      </c>
      <c r="D7" s="5" t="n">
        <v>728</v>
      </c>
    </row>
    <row r="8" spans="1:4">
      <c r="A8" s="4" t="s">
        <v>134</v>
      </c>
      <c r="B8" s="5" t="n">
        <v>239</v>
      </c>
      <c r="C8" s="5" t="n">
        <v>207</v>
      </c>
      <c r="D8" s="5" t="n">
        <v>231</v>
      </c>
    </row>
    <row r="9" spans="1:4">
      <c r="A9" s="4" t="s">
        <v>135</v>
      </c>
      <c r="B9" s="5" t="n">
        <v>623</v>
      </c>
      <c r="C9" s="5" t="n">
        <v>1108</v>
      </c>
      <c r="D9" s="5" t="n">
        <v>2057</v>
      </c>
    </row>
    <row r="10" spans="1:4">
      <c r="A10" s="4" t="s">
        <v>136</v>
      </c>
      <c r="B10" s="5" t="n">
        <v>131</v>
      </c>
      <c r="C10" s="5" t="n">
        <v>303</v>
      </c>
      <c r="D10" s="5" t="n">
        <v>264</v>
      </c>
    </row>
    <row r="11" spans="1:4">
      <c r="A11" s="4" t="s">
        <v>137</v>
      </c>
      <c r="B11" s="5" t="n">
        <v>-564</v>
      </c>
      <c r="C11" s="5" t="n">
        <v>18</v>
      </c>
      <c r="D11" s="5" t="n">
        <v>-1406</v>
      </c>
    </row>
    <row r="12" spans="1:4">
      <c r="A12" s="4" t="s">
        <v>102</v>
      </c>
      <c r="B12" s="5" t="n">
        <v>1695</v>
      </c>
      <c r="C12" s="5" t="n">
        <v>667</v>
      </c>
      <c r="D12" s="5" t="n">
        <v>1188</v>
      </c>
    </row>
    <row r="13" spans="1:4">
      <c r="A13" s="4" t="s">
        <v>138</v>
      </c>
      <c r="B13" s="5" t="n">
        <v>2</v>
      </c>
      <c r="D13" s="5" t="n">
        <v>47</v>
      </c>
    </row>
    <row r="14" spans="1:4">
      <c r="A14" s="3" t="s">
        <v>139</v>
      </c>
    </row>
    <row r="15" spans="1:4">
      <c r="A15" s="4" t="s">
        <v>140</v>
      </c>
      <c r="B15" s="5" t="n">
        <v>-130</v>
      </c>
      <c r="C15" s="5" t="n">
        <v>4209</v>
      </c>
      <c r="D15" s="5" t="n">
        <v>-272</v>
      </c>
    </row>
    <row r="16" spans="1:4">
      <c r="A16" s="4" t="s">
        <v>35</v>
      </c>
      <c r="B16" s="5" t="n">
        <v>-1451</v>
      </c>
      <c r="C16" s="5" t="n">
        <v>-1168</v>
      </c>
      <c r="D16" s="5" t="n">
        <v>-1049</v>
      </c>
    </row>
    <row r="17" spans="1:4">
      <c r="A17" s="4" t="s">
        <v>36</v>
      </c>
      <c r="B17" s="5" t="n">
        <v>-636</v>
      </c>
      <c r="C17" s="5" t="n">
        <v>-267</v>
      </c>
      <c r="D17" s="5" t="n">
        <v>-586</v>
      </c>
    </row>
    <row r="18" spans="1:4">
      <c r="A18" s="4" t="s">
        <v>37</v>
      </c>
      <c r="B18" s="5" t="n">
        <v>85</v>
      </c>
      <c r="C18" s="5" t="n">
        <v>54</v>
      </c>
      <c r="D18" s="5" t="n">
        <v>248</v>
      </c>
    </row>
    <row r="19" spans="1:4">
      <c r="A19" s="4" t="s">
        <v>43</v>
      </c>
      <c r="B19" s="5" t="n">
        <v>16</v>
      </c>
      <c r="C19" s="5" t="n">
        <v>-216</v>
      </c>
      <c r="D19" s="5" t="n">
        <v>48</v>
      </c>
    </row>
    <row r="20" spans="1:4">
      <c r="A20" s="4" t="s">
        <v>46</v>
      </c>
      <c r="B20" s="5" t="n">
        <v>1540</v>
      </c>
      <c r="C20" s="5" t="n">
        <v>262</v>
      </c>
      <c r="D20" s="5" t="n">
        <v>429</v>
      </c>
    </row>
    <row r="21" spans="1:4">
      <c r="A21" s="4" t="s">
        <v>47</v>
      </c>
      <c r="B21" s="5" t="n">
        <v>1360</v>
      </c>
      <c r="C21" s="5" t="n">
        <v>-1285</v>
      </c>
      <c r="D21" s="5" t="n">
        <v>-864</v>
      </c>
    </row>
    <row r="22" spans="1:4">
      <c r="A22" s="4" t="s">
        <v>48</v>
      </c>
      <c r="B22" s="5" t="n">
        <v>-101</v>
      </c>
      <c r="C22" s="5" t="n">
        <v>-3281</v>
      </c>
      <c r="D22" s="5" t="n">
        <v>3208</v>
      </c>
    </row>
    <row r="23" spans="1:4">
      <c r="A23" s="4" t="s">
        <v>49</v>
      </c>
      <c r="B23" s="5" t="n">
        <v>2876</v>
      </c>
      <c r="C23" s="5" t="n">
        <v>7711</v>
      </c>
      <c r="D23" s="5" t="n">
        <v>825</v>
      </c>
    </row>
    <row r="24" spans="1:4">
      <c r="A24" s="4" t="s">
        <v>56</v>
      </c>
      <c r="B24" s="5" t="n">
        <v>-85</v>
      </c>
      <c r="C24" s="5" t="n">
        <v>124</v>
      </c>
      <c r="D24" s="5" t="n">
        <v>230</v>
      </c>
    </row>
    <row r="25" spans="1:4">
      <c r="A25" s="4" t="s">
        <v>141</v>
      </c>
      <c r="B25" s="5" t="n">
        <v>6591</v>
      </c>
      <c r="C25" s="5" t="n">
        <v>5401</v>
      </c>
      <c r="D25" s="5" t="n">
        <v>1867</v>
      </c>
    </row>
    <row r="26" spans="1:4">
      <c r="A26" s="3" t="s">
        <v>142</v>
      </c>
    </row>
    <row r="27" spans="1:4">
      <c r="A27" s="4" t="s">
        <v>143</v>
      </c>
      <c r="B27" s="5" t="n">
        <v>-137</v>
      </c>
      <c r="C27" s="5" t="n">
        <v>-492</v>
      </c>
      <c r="D27" s="5" t="n">
        <v>-547</v>
      </c>
    </row>
    <row r="28" spans="1:4">
      <c r="A28" s="4" t="s">
        <v>144</v>
      </c>
      <c r="D28" s="5" t="n">
        <v>621</v>
      </c>
    </row>
    <row r="29" spans="1:4">
      <c r="A29" s="4" t="s">
        <v>145</v>
      </c>
      <c r="B29" s="5" t="n">
        <v>-137</v>
      </c>
      <c r="C29" s="5" t="n">
        <v>-492</v>
      </c>
      <c r="D29" s="5" t="n">
        <v>74</v>
      </c>
    </row>
    <row r="30" spans="1:4">
      <c r="A30" s="3" t="s">
        <v>146</v>
      </c>
    </row>
    <row r="31" spans="1:4">
      <c r="A31" s="4" t="s">
        <v>147</v>
      </c>
      <c r="B31" s="5" t="n">
        <v>-19893</v>
      </c>
      <c r="C31" s="5" t="n">
        <v>-14000</v>
      </c>
      <c r="D31" s="5" t="n">
        <v>-9510</v>
      </c>
    </row>
    <row r="32" spans="1:4">
      <c r="A32" s="4" t="s">
        <v>148</v>
      </c>
      <c r="B32" s="5" t="n">
        <v>13278</v>
      </c>
      <c r="C32" s="5" t="n">
        <v>8479</v>
      </c>
      <c r="D32" s="5" t="n">
        <v>11837</v>
      </c>
    </row>
    <row r="33" spans="1:4">
      <c r="A33" s="4" t="s">
        <v>149</v>
      </c>
      <c r="B33" s="5" t="n">
        <v>-31</v>
      </c>
      <c r="C33" s="5" t="n">
        <v>-130</v>
      </c>
      <c r="D33" s="5" t="n">
        <v>-270</v>
      </c>
    </row>
    <row r="34" spans="1:4">
      <c r="A34" s="4" t="s">
        <v>150</v>
      </c>
      <c r="B34" s="5" t="n">
        <v>-108</v>
      </c>
      <c r="C34" s="5" t="n">
        <v>-329</v>
      </c>
      <c r="D34" s="5" t="n">
        <v>-498</v>
      </c>
    </row>
    <row r="35" spans="1:4">
      <c r="A35" s="4" t="s">
        <v>151</v>
      </c>
      <c r="B35" s="5" t="n">
        <v>1161</v>
      </c>
      <c r="C35" s="5" t="n">
        <v>11</v>
      </c>
      <c r="D35" s="5" t="n">
        <v>172</v>
      </c>
    </row>
    <row r="36" spans="1:4">
      <c r="A36" s="4" t="s">
        <v>152</v>
      </c>
      <c r="B36" s="5" t="n">
        <v>-5593</v>
      </c>
      <c r="C36" s="5" t="n">
        <v>-5969</v>
      </c>
      <c r="D36" s="5" t="n">
        <v>1731</v>
      </c>
    </row>
    <row r="37" spans="1:4">
      <c r="A37" s="4" t="s">
        <v>153</v>
      </c>
      <c r="B37" s="5" t="n">
        <v>10</v>
      </c>
      <c r="C37" s="5" t="n">
        <v>-93</v>
      </c>
      <c r="D37" s="5" t="n">
        <v>-525</v>
      </c>
    </row>
    <row r="38" spans="1:4">
      <c r="A38" s="4" t="s">
        <v>154</v>
      </c>
      <c r="B38" s="5" t="n">
        <v>871</v>
      </c>
      <c r="C38" s="5" t="n">
        <v>-1153</v>
      </c>
      <c r="D38" s="5" t="n">
        <v>3147</v>
      </c>
    </row>
    <row r="39" spans="1:4">
      <c r="A39" s="4" t="s">
        <v>155</v>
      </c>
      <c r="B39" s="5" t="n">
        <v>10627</v>
      </c>
      <c r="C39" s="5" t="n">
        <v>11780</v>
      </c>
      <c r="D39" s="5" t="n">
        <v>8633</v>
      </c>
    </row>
    <row r="40" spans="1:4">
      <c r="A40" s="4" t="s">
        <v>156</v>
      </c>
      <c r="B40" s="5" t="n">
        <v>11498</v>
      </c>
      <c r="C40" s="5" t="n">
        <v>10627</v>
      </c>
      <c r="D40" s="5" t="n">
        <v>11780</v>
      </c>
    </row>
    <row r="41" spans="1:4">
      <c r="A41" s="3" t="s">
        <v>157</v>
      </c>
    </row>
    <row r="42" spans="1:4">
      <c r="A42" s="4" t="s">
        <v>158</v>
      </c>
      <c r="B42" s="5" t="n">
        <v>747</v>
      </c>
      <c r="C42" s="5" t="n">
        <v>1537</v>
      </c>
      <c r="D42" s="5" t="n">
        <v>1748</v>
      </c>
    </row>
    <row r="43" spans="1:4">
      <c r="A43" s="4" t="s">
        <v>159</v>
      </c>
      <c r="B43" s="5" t="n">
        <v>166</v>
      </c>
      <c r="C43" s="5" t="n">
        <v>268</v>
      </c>
      <c r="D43" s="5" t="n">
        <v>282</v>
      </c>
    </row>
    <row r="44" spans="1:4">
      <c r="A44" s="3" t="s">
        <v>160</v>
      </c>
    </row>
    <row r="45" spans="1:4">
      <c r="A45" s="4" t="s">
        <v>161</v>
      </c>
      <c r="B45" s="7" t="n">
        <v>13</v>
      </c>
      <c r="C45" s="7" t="n">
        <v>15</v>
      </c>
      <c r="D45" s="5" t="n">
        <v>11</v>
      </c>
    </row>
    <row r="46" spans="1:4">
      <c r="A46" s="4" t="s">
        <v>162</v>
      </c>
      <c r="D46" s="7" t="n">
        <v>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14:18Z</dcterms:created>
  <dcterms:modified xmlns:dcterms="http://purl.org/dc/terms/" xmlns:xsi="http://www.w3.org/2001/XMLSchema-instance" xsi:type="dcterms:W3CDTF">2018-09-13T17:14:18Z</dcterms:modified>
</cp:coreProperties>
</file>